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Cash and Investment Held in Tr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Cash and Investment Held in T_2" sheetId="22" state="visible" r:id="rId22"/>
    <sheet xmlns:r="http://schemas.openxmlformats.org/officeDocument/2006/relationships" name="Initial Public Offering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Cash and Investment Held in T_3" sheetId="30" state="visible" r:id="rId30"/>
    <sheet xmlns:r="http://schemas.openxmlformats.org/officeDocument/2006/relationships" name="Cash and Investment Held in T_4" sheetId="31" state="visible" r:id="rId31"/>
    <sheet xmlns:r="http://schemas.openxmlformats.org/officeDocument/2006/relationships" name="Initial Public Offering (Detail" sheetId="32" state="visible" r:id="rId32"/>
    <sheet xmlns:r="http://schemas.openxmlformats.org/officeDocument/2006/relationships" name="Initial Public Offering (Deta_2"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tockholders_ Equity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Fair Value Measurements (Deta_5" sheetId="42" state="visible" r:id="rId42"/>
    <sheet xmlns:r="http://schemas.openxmlformats.org/officeDocument/2006/relationships" name="Fair Value Measurements (Deta_6"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dwoods Acquisition Corp.</t>
        </is>
      </c>
      <c r="C13" s="4" t="inlineStr">
        <is>
          <t xml:space="preserve"> </t>
        </is>
      </c>
    </row>
    <row r="14">
      <c r="A14" s="4" t="inlineStr">
        <is>
          <t>Entity Central Index Key</t>
        </is>
      </c>
      <c r="B14" s="4" t="inlineStr">
        <is>
          <t>0001907223</t>
        </is>
      </c>
      <c r="C14" s="4" t="inlineStr">
        <is>
          <t xml:space="preserve"> </t>
        </is>
      </c>
    </row>
    <row r="15">
      <c r="A15" s="4" t="inlineStr">
        <is>
          <t>Entity File Number</t>
        </is>
      </c>
      <c r="B15" s="4" t="inlineStr">
        <is>
          <t>001-41340</t>
        </is>
      </c>
      <c r="C15" s="4" t="inlineStr">
        <is>
          <t xml:space="preserve"> </t>
        </is>
      </c>
    </row>
    <row r="16">
      <c r="A16" s="4" t="inlineStr">
        <is>
          <t>Entity Tax Identification Number</t>
        </is>
      </c>
      <c r="B16" s="4" t="inlineStr">
        <is>
          <t>86-27274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15 Broadway</t>
        </is>
      </c>
      <c r="C26" s="4" t="inlineStr">
        <is>
          <t xml:space="preserve"> </t>
        </is>
      </c>
    </row>
    <row r="27">
      <c r="A27" s="4" t="inlineStr">
        <is>
          <t>Entity Address, Address Line Two</t>
        </is>
      </c>
      <c r="B27" s="4" t="inlineStr">
        <is>
          <t>12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916-5315</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5165194</v>
      </c>
    </row>
    <row r="36">
      <c r="A36" s="4" t="inlineStr">
        <is>
          <t>Uni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Units</t>
        </is>
      </c>
      <c r="C38" s="4" t="inlineStr">
        <is>
          <t xml:space="preserve"> </t>
        </is>
      </c>
    </row>
    <row r="39">
      <c r="A39" s="4" t="inlineStr">
        <is>
          <t>Trading Symbol</t>
        </is>
      </c>
      <c r="B39" s="4" t="inlineStr">
        <is>
          <t>RWODU</t>
        </is>
      </c>
      <c r="C39" s="4" t="inlineStr">
        <is>
          <t xml:space="preserve"> </t>
        </is>
      </c>
    </row>
    <row r="40">
      <c r="A40" s="4" t="inlineStr">
        <is>
          <t>Security Exchange Name</t>
        </is>
      </c>
      <c r="B40" s="4" t="inlineStr">
        <is>
          <t>NASDAQ</t>
        </is>
      </c>
      <c r="C40" s="4" t="inlineStr">
        <is>
          <t xml:space="preserve"> </t>
        </is>
      </c>
    </row>
    <row r="41">
      <c r="A41" s="4" t="inlineStr">
        <is>
          <t>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Common Stock</t>
        </is>
      </c>
      <c r="C43" s="4" t="inlineStr">
        <is>
          <t xml:space="preserve"> </t>
        </is>
      </c>
    </row>
    <row r="44">
      <c r="A44" s="4" t="inlineStr">
        <is>
          <t>Trading Symbol</t>
        </is>
      </c>
      <c r="B44" s="4" t="inlineStr">
        <is>
          <t>RWOD</t>
        </is>
      </c>
      <c r="C44" s="4" t="inlineStr">
        <is>
          <t xml:space="preserve"> </t>
        </is>
      </c>
    </row>
    <row r="45">
      <c r="A45" s="4" t="inlineStr">
        <is>
          <t>Security Exchange Name</t>
        </is>
      </c>
      <c r="B45" s="4" t="inlineStr">
        <is>
          <t>NASDAQ</t>
        </is>
      </c>
      <c r="C45" s="4" t="inlineStr">
        <is>
          <t xml:space="preserve"> </t>
        </is>
      </c>
    </row>
    <row r="46">
      <c r="A46" s="4" t="inlineStr">
        <is>
          <t>Warrants</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Warrants</t>
        </is>
      </c>
      <c r="C48" s="4" t="inlineStr">
        <is>
          <t xml:space="preserve"> </t>
        </is>
      </c>
    </row>
    <row r="49">
      <c r="A49" s="4" t="inlineStr">
        <is>
          <t>Trading Symbol</t>
        </is>
      </c>
      <c r="B49" s="4" t="inlineStr">
        <is>
          <t>RWODW</t>
        </is>
      </c>
      <c r="C49" s="4" t="inlineStr">
        <is>
          <t xml:space="preserve"> </t>
        </is>
      </c>
    </row>
    <row r="50">
      <c r="A50" s="4" t="inlineStr">
        <is>
          <t>Security Exchange Name</t>
        </is>
      </c>
      <c r="B50" s="4" t="inlineStr">
        <is>
          <t>NASDAQ</t>
        </is>
      </c>
      <c r="C50" s="4" t="inlineStr">
        <is>
          <t xml:space="preserve"> </t>
        </is>
      </c>
    </row>
    <row r="51">
      <c r="A51" s="4" t="inlineStr">
        <is>
          <t>Right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Title of 12(b) Security</t>
        </is>
      </c>
      <c r="B53" s="4" t="inlineStr">
        <is>
          <t>Rights</t>
        </is>
      </c>
      <c r="C53" s="4" t="inlineStr">
        <is>
          <t xml:space="preserve"> </t>
        </is>
      </c>
    </row>
    <row r="54">
      <c r="A54" s="4" t="inlineStr">
        <is>
          <t>Trading Symbol</t>
        </is>
      </c>
      <c r="B54" s="4" t="inlineStr">
        <is>
          <t>RWODR</t>
        </is>
      </c>
      <c r="C54" s="4" t="inlineStr">
        <is>
          <t xml:space="preserve"> </t>
        </is>
      </c>
    </row>
    <row r="55">
      <c r="A55" s="4" t="inlineStr">
        <is>
          <t>Security Exchange Name</t>
        </is>
      </c>
      <c r="B55" s="4" t="inlineStr">
        <is>
          <t>NASDAQ</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 Held in Trust Account</t>
        </is>
      </c>
      <c r="B1" s="2" t="inlineStr">
        <is>
          <t>3 Months Ended</t>
        </is>
      </c>
    </row>
    <row r="2">
      <c r="B2" s="2" t="inlineStr">
        <is>
          <t>Mar. 31, 2024</t>
        </is>
      </c>
    </row>
    <row r="3">
      <c r="A3" s="3" t="inlineStr">
        <is>
          <t>Cash and Investment Held in Trust Account [Abstract]</t>
        </is>
      </c>
      <c r="B3" s="4" t="inlineStr">
        <is>
          <t xml:space="preserve"> </t>
        </is>
      </c>
    </row>
    <row r="4">
      <c r="A4" s="4" t="inlineStr">
        <is>
          <t>Cash and Investment Held in Trust Account</t>
        </is>
      </c>
      <c r="B4" s="4" t="inlineStr">
        <is>
          <t xml:space="preserve">Note 3 — Cash and Investment Held in
Trust Account As of March 31, 2024 and December 31, 2023, investment
securities in the Company’s Trust Account consisted of $19,578,086 and $19,256,423 in cash and U.S. Treasury securities, respectively. The following tables present information about the Company’s
assets that are measured at fair value on a recurring basis as of March 31, 2024 and December 31, 2023, and indicate the fair value hierarchy
of the valuation inputs the Company utilized to determine such fair value.
March 31, Quoted Significant Significant
Assets
Marketable securities held in Trust Account $ 19,578,086 $ 19,578,086 — —
December 31, Quoted Significant Significant
Assets
Marketable securities held in Trust Account $ 19,256,423 $ 19,256,4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 xml:space="preserve">Note 4 — Initial Public Offering On April 4, 2022, pursuant to its initial public
offering (the “IPO”), the Company sold 10,000,000 Public Units at $10.00 per Public Unit, generating gross proceeds of $100,000,000.
The Company granted the underwriters a 45-day option to purchase up to 1,500,000 additional Public Units to cover over-allotments, if
any. On April 7, 2022, the underwriters exercised the over-allotment option in full and purchased 1,500,000 Public Units at a price of
$10.00 per Public Unit, generating gross proceeds of $15,000,000. Each Public Unit consists of one share of common stock (“Public
Share”), one right (“Public Right”) and one redeemable warrant (“Public Warrant”). Each Public Right will
convert into one-tenth (1/10) of one share of common stock upon the consummation of a Business Combination. Each Public Warrant entitles
the holder to purchase one share of common stock at a price of $11.50 per share, subject to adjustment. The Public Warrants will become
exercisable on the later of the completion of the Company’s initial Business Combination or 12 months from the closing of the IPO,
and will expire five years after the completion of the Company’s initial Business Combination or earlier upon redemption or liquidation.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and December 31, 2023, the
shares of common stock reflected on the balance sheet are reconciled in the following table.
Gross proceeds $ 115,000,000
Less:
Proceeds allocated to Public Warrants (10,695,000 )
Proceeds allocated to Public Rights (9,430,000 )
Offering costs of Public Shares (6,901,405 )
Plus:
Accretion of carrying value to redemption value 29,388,057
Common stock subject to possible redemption– December 31, 2022 $ 117,361,652
Plus:
Accretion of carrying value to redemption value 3,627,865
Redeemed common stock payable to public stockholders (102,424,861 )
Common stock subject to possible redemption– December 31, 2023 $ 18,564,656
Plus:
Accretion of carrying value to redemption value 254,594
Common stock subject to possible redemption– March 31, 2024 $ 18,819,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Note 5 — Private Placement Simultaneously with the closing of the IPO, the
Sponsor and Chardan purchased an aggregate of 477,500 Private Units at a price of $10.00 per Private Unit for an aggregate purchase price
of $4,775,000 in a private placement. Simultaneously with the closing of the over-allotment option, the Company consummated the sale of
an additional aggregate of 52,500 Private Units with the Sponsor and Chardan at a price of $10.00 per Private Unit, generating total proceeds
of $525,000. The Private Units are identical to the Public Units except with respect to certain registration rights and transfer restrictions
and the private warrants, which have terms and provisions that are identical to those of the warrants being sold as part of the units
in the IPO, except that the private warrants (i) will be exercisable either for cash or on a cashless basis at the holder’s option
and (ii) will not be redeemable by the Company, in either case as long as the private warrants are held by the initial purchasers or any
of their permitted transferees. The net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6 — Related Party Transactions Insider Shares On January 4, 2022, the Company issued 2,875,000 shares of common stock
(the “Insider Shares”) to the Initial Stockholders for an aggregate consideration of $25,000, or approximately $0.009 per
share. As a result of the underwriters’ full exercise of their over-allotment option on April 7, 2022, no insider shares are currently
subject to forfeiture. As of March 31, 2024 and December 31, 2023, there were 2,875,000 Insider Shares issued and outstanding.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s — Related Party On January 4, 2022 and February 28, 2022, the Sponsor agreed to loan
the Company up to an aggregate amount of $200,000 to be used, in part, for transaction costs incurred in connection with the IPO (the
“Promissory Notes”). The Promissory Notes were unsecured, interest-free and due on the closing the IPO. The Company repaid
the outstanding balance of $200,000 to the Sponsor on April 7 and April 8, 2022. As of March 31, 2024 and December 31, 2023, the Company
had no borrowings under the Promissory Notes. On March 22, 2023, the Company issued an unsecured,
non-interest bearing promissory note in the principal amount of $150,000 to the Sponsor (“Convertible Note 1”). On March 30,
2023, the Company issued an unsecured, non-interest bearing promissory note in the principal amount of $360,000 to the Sponsor (“Convertible
Note 2”). These promissory notes are payable upon the closing of the Business Combination or the liquidation of the Company. The
holder of the promissory notes, in its sole discretion, may convert any or all of the unpaid principal under the promissory notes into
Private Units of the Company, at a price of $10.00 per unit, upon consummation of the Business Combination. On May 15, 2023, the conversion feature of Convertible
Note 1 and Convertible Note 2 was amended; the holder of the promissory notes, in its sole discretion, may convert any or all of the unpaid
principal under the promissory notes into shares of common stock of the Company, at a conversion price of $10.00 per share, upon consummation
of the Business Combination. On June 28, 2023, the Company issued an unsecured,
non-interest bearing promissory note in the principal amount of $360,000 to the Sponsor (“Convertible Note 3”). Convertible
Note 3 is payable upon the closing of the Business Combination or the liquidation of the Company. The holder of the Convertible Note 3,
in its sole discretion, may convert any or all of the unpaid principal under the promissory note into shares of common stock of the Company,
at a price of $10.00 per share, upon consummation of the Business Combination. On August 29, 2023, the Company issued an unsecured,
non-interest bearing promissory note in the principal amount of $150,000 to the Sponsor (“Convertible Note 4”). Convertible
Note 4 is payable upon the closing of the Business Combination or the liquidation of the Company. The holder of the Convertible Note 4,
in its sole discretion, may convert any or all of the unpaid principal under the promissory note into shares of common stock of the Company,
at a price of $10.00 per share, upon consummation of the Business Combination. On September 25, 2023, the Company issued an unsecured,
non-interest bearing promissory note in the principal amount of $120,000 to the Sponsor (“Convertible Note 5”). Convertible
Note 5 is payable upon the closing of the Business Combination or the liquidation of the Company. The holder of the Convertible Note 5,
in its sole discretion, may convert any or all of the unpaid principal under the promissory note into shares of common stock of the Company,
at a price of $10.00 per share, upon consummation of the Business Combination. On November 27, 2023, the Company issued an unsecured,
non-interest bearing promissory note in the principal amount of $400,000 to the Sponsor (“Convertible Note 6”). Convertible
Note 6 is payable upon the closing of the Business Combination or the liquidation of the Company. The holder of the Convertible Note 6,
in its sole discretion, may convert any or all of the unpaid principal under the promissory note into shares of common stock of the Company,
at a price of $10.00 per share, upon consummation of the Business Combination. As of March 31, 2024 and December 31, 2023, a
total amount of $1,540,000 was outstanding under promissory notes. Related Party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our initial business combination, without interest, or, at the lender’s discretion,
up to $500,000 of the notes may be converted upon consummation of the Company’s business combination into private units at a price
of $10.00 per unit. The purchase price of these units will approximate the fair value of such units when issued. However, if it is determined,
at the time of issuance, that the fair value of such units exceeds the purchase price, the Company would record compensation expense for
the excess of the fair value of the units on the day of issuance over the purchase price in accordance with Accounting Standards
Codification (“ASC”) 718 - Compensation - Stock Compensation. As of March 31, 2024 and December 31, 2023, the
Company had no borrowings under the working capital loans. Administrative Services Agreement The Company entered into an agreement, commencing on the effective
date of the IPO through the earlier of the Company’s consummation of a Business Combination and its liquidation, to pay the Sponsor
a total of $10,000 per month for office space, utilities, secretarial and administrative support. However, pursuant to the terms of such
agreement, the Sponsor agreed to defer the payment of such monthly fee. Any such unpaid amount will accrue without interest and be due
and payable no later than the date of the consummation of initial Business Combination. For the three months ended March 31, 2024 and
2023, the Company incurred $30,000 and $30,000, respectively, in fees for these services, of which $240,000 and $210,000 were included
in accrued expenses in the accompanying balance sheets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7 — Commitments and
Contingencies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signed on the effective date of the IPO. The holders
of a majority of these securities are entitled to make up to two demands (or one demand with respect to the securities underlying the
Unit Purchase Option)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Furthermore, notwithstanding the foregoing, pursuant to FINRA Rule 5110, Chardan
may not exercise its demand and “piggyback” registration rights after five and seven years, respectively, after the commencement
of sales of this offering and may not exercise its demand rights on more than one occasion. The Company will bear the expenses incurred
in connection with the filing of any such registration statements. Underwriting Agreement Pursuant to an underwriting agreement in connection
with the IPO, the Company granted Chardan, the representative of the underwriters, a 45-day option from the date of the prospectus for
the IPO to purchase up to 1,500,000 additional Public Units to cover over-allotments, if any, at the IPO price less the underwriting
discounts and commissions. On April 7, 2022, Chardan exercised the over-allotment option in full (see Note 4). The underwriters were paid a cash underwriting
discount of 2.5% of the gross proceeds of the IPO (including the exercise of the over-allotment option), or $2,875,000. In addition, the
underwriters will be entitled to a deferred fee of 3.75% of the gross proceeds of the IPO (including the exercise of the over-allotment
option), or $4,312,500, which will be paid upon the closing of a Business Combination from the amounts held in the Trust Account, subject
to the terms of the underwriting agreement. Unit Purchase Option Simultaneously with the IPO (including the closing
of the over-allotment option), the Company sold to Chardan, for $100, an option (the “Unit Purchase Option”) to purchase 345,000
units exercisable at $11.50 per unit (or an aggregate exercise price of $3,967,500) commencing on the later of six months from the effective
date of the registration statement related to the IPO and the consummation of a Business Combination. The Unit Purchase Option may be
exercised for cash or on a cashless basis, at the holder’s option, and expires five years from the effective date of the registration
statement related to the IPO. The units issuable upon exercise of the Unit Purchase Option are identical to those offered in the IPO.
The Company accounts for the Unit Purchase Option, inclusive of the receipt of $100 cash payment, as an expense of the IPO resulting in
a charge directly to stockholders’ equity. The Unit Purchase Option and such units purchased pursuant to the Unit Purchase Option,
as well as the common stock underlying such units, the rights included in such units, the shares of common stock that are issuable for
the rights included in such units, the warrants included in such units, and the shares underlying such warrants, have been deemed compensation
by FINRA and are therefore subject to a 180-day lock-up pursuant to FINRA Rule 5110(e)(1).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The exercise price and number of units issuable upon exercise
of the Unit Purchase Option may be adjusted in certain circumstances including in the event of a stock dividend, or the Company’s
recapitalization, reorganization, merger or consolidation. However, the option will not be adjusted for issuances of common stock at a
price below its exercise price. Right of First Refusal The Company has granted Chardan a right of first
refusal, for a period of 18 months after the date of the consummation of a Business Combination, to act as a book-running manager
or placement agent, with at least 30% of the economics, for any and all future public and private equity, equity linked and debt offerings
of the Company or any of its successors or subsidiaries. Financial Advisor - Chardan Chardan was independently retained as M&amp;A
and capital markets advisor by each of Redwoods (in April of 2022) and ANEW (in October of 2022) in connection with possible business
combinations and related transactions that each was considering, including (eventually) the Merger. When Redwoods and ANEW commenced discussions
in March of 2023 related to the Merger, Redwoods and ANEW consented to such dual representation in connection with the Merger and waived
any conflicts of interest arising therefrom. On August 25, 2023, Redwoods received Chardan’s formal resignation from its previous
engagement as Redwood’s M&amp;A and capital markets advisor in connection with the Merger and of the fees to which Chardan would
have been entitled for such engagement upon the closing of the Merger. Chardan’s letter indicated that it would continue its representation
of ANEW in connection with the Merger and that Chardan was not waiving its entitlement to receive from Redwoods the deferred IPO underwriting
commission described in Redwoods’ IPO prospectus. Upon the closing of the Merger, Chardan will be entitled to $4,312,500 in deferred
IPO underwriting commissions from Redwoods. Financial Advisor – Del Mar Global Advisors
Limited (“Del Mar”) On November 29, 2023, Redwoods and Del Mar executed
a Consultant Agreement pursuant to which Del Mar is serving as a financial advisor to Redwoods on a consultancy basis. Redwoods has no
prior relationship with Del Mar. At closing the business combination, 240,000 shares will be issued to Del Mar as financial advisor compensation
to Redwoods. The 240,000 shares of Redwoods common stock are valued at $2,400,000 or $10 per share. Del Mar will retain an ownership interest
of 2.2% of the issued and outstanding shares of the Combined Company’s Common Stock. Contingent Legal Fees The Company engaged a legal counsel firm for legal
advisory services, and the legal counsel agreed to defer their fees in excess of $200,000. The contingent fee will become payable in the
event that the Company completes a Business Combination. In the event that the Business Combination does not close and the Company receive
a break-up fee or similar payment from the target company, The Company agrees to pay the legal counsel the balance of legal fees, up to
the lesser of (i) one-half of the amount received from the target company, and (ii) $500,000. As of March 31, 2024 and December 31, 2023,
the Company had deferred legal fees of approximately $1.5 million and $1.2 million, respectively, in connection with such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Note 8 — Stockholders’
Equity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As of March 31, 2024 and December 31, 2023, there were 12,030,000 rights issued and outstanding. Warrants five In addition, if (x) the Company issues additional
shares of common stock or equity-linked securities for capital raising purposes in connection with the closing of the Company’s
initial Business Combination at an issue price or effective issue price of less than $9.50 per share (with such issue price or effective
issue price to be determined in good faith by our board of directors), (y) the aggregate gross proceeds from such issuances represent
more than 60% of the total equity proceeds, and interest thereon, available for the funding of the Company’s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below will be adjusted (to the nearest cent) to be equal
to 165% of the Market Value. The Company may redeem the outstanding Public
Warrants at any time while the warrants are exercisable: ● in whole and not in part; ● at a price of $0.01 per warrant;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i) will be exercisable
either for cash or on a cashless basis at the holder’s option and (ii) will not be redeemable by the Company, in either case as
long as the private warrants are held by the initial purchasers or any of their permitted transfer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liabilities that are measured at fair value on March 31, 2024 and December 31, 2023, and indicates the fair value
hierarchy of the valuation inputs the Company utilized to determine such fair value:
March 31, Quoted Significant Significant
Liabilities:
Warrant liability $ 41,340 — — $ 41,340
December 31, Quoted Significant Significant
Liabilities:
Warrant liability $ 58,300 — — $ 58,300 The private warrants are accounted for as liabilities
in accordance with ASC 815-40 and are presented within warrant liabilities on the balance sheet. Changes in the fair value of the warrants
are recorded in the statement of operations each period. The table below shows the change in fair value of warrant liabilities
as of March 31, 2024 and December 31, 2023:
Private Total
Fair value at January 1, 2023 $ 31,800 $ 31,800
Change in fair value 26,500 26,500
Fair value as of December 31, 2023 58,300 58,300
Change in fair value (16,960 ) (16,960 )
Fair value as of March 31, 2024 $ 41,340 $ 41,340 The Company established the initial fair value for the private warrants
at $587,717 (including over-allotment) on April 4, 2022, the date of the Company’s IPO, using the Black-Scholes model. The Company
allocated the proceeds received from the sale of Private Units, first to the private warrants based on their fair values as determined
at initial measurement, with the remaining proceeds recorded as common stock subject to possible redemption, and common stock based on
their relative fair values recorded at the initial measurement date. The warrants were classified as Level 3 at the initial measurement
date due to the use of unobservable inputs. The key inputs into the Black-Scholes model were
as follows at their measurement date:
March 31, December 31,
Exercise Price $ 11.50 $ 11.50
Underlying share price $ 11.97 $ 10.70
Expected Volatility 5.40 % 3.51 %
Warrant life (years) 5.0 5.0
Risk-free rate 4.21 % 3.84 % The fair value of the Convertible Note 1 was
estimated at the as converted value at March 31, 2023 and initial measurement date of March 22, 2023 to be $13,930 and $13,910, respectively.
The fair value of the Convertible Note 2 was estimated at the as converted value at March 31, 2023 and initial measurement date of March
30, 2023 to be $33,400 and $33,400, respectively. The binomial tree model was used for the underlying warrants based on the following
key assumptions which were unchanged as of March 31, 2023.
March 31, March 22,
Strike Price $ 10.00 $ 10.00
Spot Price $ 10.28 $ 10.26
Time to maturity 0.68 0.70
Business combination success rate 9 % 9 %
Expected Volatility 5.0 % 5.0 %
Expected dividend rate 0 % 0 %
Risk-free rate 4.8 % 4.7 % The following table presents the changes in the
fair value of the Level 3 Convertible Notes:
Fair value as of January 1, 2023 $ —
Proceeds received through Convertible Note 1 on March 22, 2023 150,000
Proceeds received through Convertible Note 2 on March 30, 2023 360,000
Change in valuation inputs or other assumptions (462,670 )
Fair value as of March 31, 2023 $ 47,330 As a result of amendments to the conversion feature
of Convertible Note 1 and Convertible Note 2, a remeasurement under ASC 825 has occurred and the previously selected fair value option
is no longer applied. The convertible promissory notes were recorded as debt (liability) at cash proceeds on the balance sheet effective
May 15, 2023. As of December 31, 2023, the Convertible Note 1 and Convertible Note 2 were recorded at $150,000 and $360,000, respectively,
based on the cash proceeds on March 22, 2023 and March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In accordance with ASC 855, “Subsequent
Events,” the Company evaluated subsequent events and transactions that occurred after the balance sheet date up to the date that
the consolidated financial statements were issued. Based on this review, as further disclosed in the footnotes and except as disclosed
below, the Company did not identify any subsequent events that would have required disclosure in the consolidated financial statements. On April 12, 2024, the Company completed its special
meeting that was originally convened and adjourned on March 8, 2024. At the special meeting holders of 4,189,027 shares of common stock
of the Company were present in person or by proxy, representing 81% of the total shares of common stock as of February 16, 2024, the record
date for the special meeting, and constituting a quorum for the transaction of business. At the special meeting, the stockholders approved
the business combination proposal, the charter proposal, the governance proposal, the incentive plan proposal, the director election proposal
and the Nasdaq proposal. The Company plans to close the business combination transaction as soon as possible and will continue to accept
reversal of redemption requests until closing. On April 16, 2024, the Company entered into a
Side Letter to Business Combination Agreement by and among the Company, the Merger Sub and ANEW pursuant to which the parties agreed to
extend the Termination Date to June 4, 2024. On May 9, 2024, the Company entered into a non-redemption
agreement (the “ Non-Redemption Agreement Backstop Investor Backstop Shares Transactions Upon consummation of the Transactions, the Company
shall pay or cause to be paid to each Backstop Investor a payment in respect of its respective Backstop Shares in cash released from the
Company’s trust account in an amount equal to the product of (x) the number of Backstop Shares and (y) the Redemption Price (as
defined below), less $5.00. As of May 8, 2024, the Company has received requests
to redeem a total of 1,589,776 of the Shares. As of May 8, 2024, the pro rata portion of the Trust Account each public share would be
entitled to receive upon redemption (the “Redemption Price”) is approximately $11.20 per share (prior to the deduction of
any applicable taxes). Stockholders who wish to withdraw their previously submitted redemption requests may do so by requesting the Company’s
transfer agent, Continental Stock Transfer &amp; Trust Company, to return such shares. Based on the redemption requests received as of
the date hereof, the Company will have a total of 170,418 Shares outstanding following rede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3223</v>
      </c>
      <c r="C4" s="6" t="n">
        <v>112061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051</v>
      </c>
      <c r="C3" s="6" t="n">
        <v>172535</v>
      </c>
    </row>
    <row r="4">
      <c r="A4" s="4" t="inlineStr">
        <is>
          <t>Prepaid expenses</t>
        </is>
      </c>
      <c r="B4" s="4" t="inlineStr">
        <is>
          <t xml:space="preserve"> </t>
        </is>
      </c>
      <c r="C4" s="5" t="n">
        <v>26995</v>
      </c>
    </row>
    <row r="5">
      <c r="A5" s="4" t="inlineStr">
        <is>
          <t>Total Current Assets</t>
        </is>
      </c>
      <c r="B5" s="5" t="n">
        <v>8051</v>
      </c>
      <c r="C5" s="5" t="n">
        <v>199530</v>
      </c>
    </row>
    <row r="6">
      <c r="A6" s="4" t="inlineStr">
        <is>
          <t>Investments held in Trust Account</t>
        </is>
      </c>
      <c r="B6" s="5" t="n">
        <v>19578086</v>
      </c>
      <c r="C6" s="5" t="n">
        <v>19256423</v>
      </c>
    </row>
    <row r="7">
      <c r="A7" s="4" t="inlineStr">
        <is>
          <t>Total Assets</t>
        </is>
      </c>
      <c r="B7" s="5" t="n">
        <v>19586137</v>
      </c>
      <c r="C7" s="5" t="n">
        <v>19455953</v>
      </c>
    </row>
    <row r="8">
      <c r="A8" s="3" t="inlineStr">
        <is>
          <t>Current Liabilities</t>
        </is>
      </c>
      <c r="B8" s="4" t="inlineStr">
        <is>
          <t xml:space="preserve"> </t>
        </is>
      </c>
      <c r="C8" s="4" t="inlineStr">
        <is>
          <t xml:space="preserve"> </t>
        </is>
      </c>
    </row>
    <row r="9">
      <c r="A9" s="4" t="inlineStr">
        <is>
          <t>Accounts payable and accrued expenses</t>
        </is>
      </c>
      <c r="B9" s="5" t="n">
        <v>467916</v>
      </c>
      <c r="C9" s="5" t="n">
        <v>396669</v>
      </c>
    </row>
    <row r="10">
      <c r="A10" s="4" t="inlineStr">
        <is>
          <t>Due to related party</t>
        </is>
      </c>
      <c r="B10" s="5" t="n">
        <v>347052</v>
      </c>
      <c r="C10" s="5" t="n">
        <v>65000</v>
      </c>
    </row>
    <row r="11">
      <c r="A11" s="4" t="inlineStr">
        <is>
          <t>Franchise tax payable</t>
        </is>
      </c>
      <c r="B11" s="5" t="n">
        <v>93600</v>
      </c>
      <c r="C11" s="5" t="n">
        <v>75600</v>
      </c>
    </row>
    <row r="12">
      <c r="A12" s="4" t="inlineStr">
        <is>
          <t>Income tax payable</t>
        </is>
      </c>
      <c r="B12" s="5" t="n">
        <v>650462</v>
      </c>
      <c r="C12" s="5" t="n">
        <v>751562</v>
      </c>
    </row>
    <row r="13">
      <c r="A13" s="4" t="inlineStr">
        <is>
          <t>Excise tax liability</t>
        </is>
      </c>
      <c r="B13" s="5" t="n">
        <v>1024249</v>
      </c>
      <c r="C13" s="5" t="n">
        <v>1024249</v>
      </c>
    </row>
    <row r="14">
      <c r="A14" s="4" t="inlineStr">
        <is>
          <t>Total Current Liabilities</t>
        </is>
      </c>
      <c r="B14" s="5" t="n">
        <v>2583279</v>
      </c>
      <c r="C14" s="5" t="n">
        <v>2313080</v>
      </c>
    </row>
    <row r="15">
      <c r="A15" s="4" t="inlineStr">
        <is>
          <t>Warrant liability</t>
        </is>
      </c>
      <c r="B15" s="5" t="n">
        <v>41340</v>
      </c>
      <c r="C15" s="5" t="n">
        <v>58300</v>
      </c>
    </row>
    <row r="16">
      <c r="A16" s="4" t="inlineStr">
        <is>
          <t>Deferred income tax payable</t>
        </is>
      </c>
      <c r="B16" s="5" t="n">
        <v>18087</v>
      </c>
      <c r="C16" s="5" t="n">
        <v>17919</v>
      </c>
    </row>
    <row r="17">
      <c r="A17" s="4" t="inlineStr">
        <is>
          <t>Deferred underwriting fee payable</t>
        </is>
      </c>
      <c r="B17" s="5" t="n">
        <v>4312500</v>
      </c>
      <c r="C17" s="5" t="n">
        <v>4312500</v>
      </c>
    </row>
    <row r="18">
      <c r="A18" s="4" t="inlineStr">
        <is>
          <t>Total Liabilities</t>
        </is>
      </c>
      <c r="B18" s="5" t="n">
        <v>8495206</v>
      </c>
      <c r="C18" s="5" t="n">
        <v>8241799</v>
      </c>
    </row>
    <row r="19">
      <c r="A19" s="4" t="inlineStr">
        <is>
          <t>Commitments and Contingencies</t>
        </is>
      </c>
      <c r="B19" s="4" t="inlineStr">
        <is>
          <t xml:space="preserve"> </t>
        </is>
      </c>
      <c r="C19" s="4" t="inlineStr">
        <is>
          <t xml:space="preserve"> </t>
        </is>
      </c>
    </row>
    <row r="20">
      <c r="A20" s="4" t="inlineStr">
        <is>
          <t>Common stock subject to possible redemption, 1,760,194 shares and 1,760,194 shares at redemption value of $10.69 and $10.55 per share as of March 31, 2024 and December 31, 2023, respectively</t>
        </is>
      </c>
      <c r="B20" s="5" t="n">
        <v>18819250</v>
      </c>
      <c r="C20" s="5" t="n">
        <v>18564656</v>
      </c>
    </row>
    <row r="21">
      <c r="A21" s="3" t="inlineStr">
        <is>
          <t>Stockholders’ Deficit</t>
        </is>
      </c>
      <c r="B21" s="4" t="inlineStr">
        <is>
          <t xml:space="preserve"> </t>
        </is>
      </c>
      <c r="C21" s="4" t="inlineStr">
        <is>
          <t xml:space="preserve"> </t>
        </is>
      </c>
    </row>
    <row r="22">
      <c r="A22" s="4" t="inlineStr">
        <is>
          <t>Common stock, $0.0001 par value; 50,000,000 shares authorized; 3,405,000 shares issued and outstanding</t>
        </is>
      </c>
      <c r="B22" s="5" t="n">
        <v>340</v>
      </c>
      <c r="C22" s="5" t="n">
        <v>340</v>
      </c>
    </row>
    <row r="23">
      <c r="A23" s="4" t="inlineStr">
        <is>
          <t>Additional paid-in capital</t>
        </is>
      </c>
      <c r="B23" s="4" t="inlineStr">
        <is>
          <t xml:space="preserve"> </t>
        </is>
      </c>
      <c r="C23" s="4" t="inlineStr">
        <is>
          <t xml:space="preserve"> </t>
        </is>
      </c>
    </row>
    <row r="24">
      <c r="A24" s="4" t="inlineStr">
        <is>
          <t>Accumulated deficit</t>
        </is>
      </c>
      <c r="B24" s="5" t="n">
        <v>-7728659</v>
      </c>
      <c r="C24" s="5" t="n">
        <v>-7350842</v>
      </c>
    </row>
    <row r="25">
      <c r="A25" s="4" t="inlineStr">
        <is>
          <t>Total Stockholders’ Deficit</t>
        </is>
      </c>
      <c r="B25" s="5" t="n">
        <v>-7728319</v>
      </c>
      <c r="C25" s="5" t="n">
        <v>-7350502</v>
      </c>
    </row>
    <row r="26">
      <c r="A26" s="4" t="inlineStr">
        <is>
          <t>Total Liabilities, Temporary Equity, and Stockholders’ Deficit</t>
        </is>
      </c>
      <c r="B26" s="5" t="n">
        <v>19586137</v>
      </c>
      <c r="C26" s="5" t="n">
        <v>19455953</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nvertible promissory note - related party</t>
        </is>
      </c>
      <c r="B29" s="6" t="n">
        <v>1540000</v>
      </c>
      <c r="C29" s="6" t="n">
        <v>15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Operating results for the three months ended
March 31, 2024 are not necessarily indicative of the results that may be expected for the year ending December 31, 2024 or any future
period. These financial statements should be read in conjunction with the Company’s 2023 Annual Report on Form 10-K as filed with
the SEC on April 17, 2024.</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In preparing these consolidated financial statements
in conformity with U.S. GAAP, the Company’s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six months or less when purchased to be cash equivalents. The Company had $8,051 and $172,535 in cash and
did not have any cash equivalents as of March 31, 2024 and December 31, 2023, respectively.</t>
        </is>
      </c>
    </row>
    <row r="8">
      <c r="A8" s="4" t="inlineStr">
        <is>
          <t>Investments Held in Trust Account</t>
        </is>
      </c>
      <c r="B8" s="4" t="inlineStr">
        <is>
          <t>Investments Held in Trust Account As of March 31, 2024, the assets held in the Trust
Account were held in cash and U.S. Treasury securities. The Company classifies its U.S. Treasury securities as trading securities in accordance
with Financial Accounting Standards Board (“FASB”) Accounting Standards Codification (“ASC”) Topic 320, “Investments—Debt
and Equity Securities.” Trading securities are presented on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t>
        </is>
      </c>
    </row>
    <row r="9">
      <c r="A9" s="4" t="inlineStr">
        <is>
          <t>Offering Costs</t>
        </is>
      </c>
      <c r="B9" s="4" t="inlineStr">
        <is>
          <t>Offering Costs The Company complies with the requirements of
FASB ASC Topic 340-10-S99-1, “Other Assets and Deferred Costs – SEC Materials” (“ASC 340-10-S99”) and SEC
Staff Accounting Bulletin Topic 5A, “Expenses of Offering”. Offering costs were $8,365,339 consisting principally of underwriting,
legal, accounting and other expenses that are directly related to the IPO and charged to stockholders’ equity upon the completion
of the IPO.</t>
        </is>
      </c>
    </row>
    <row r="10">
      <c r="A10" s="4" t="inlineStr">
        <is>
          <t>Income Taxes</t>
        </is>
      </c>
      <c r="B1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66.17%
and 18.58% for the three months ended March 31, 2024 and 2023, respectively. The effective tax rate differs from the statutory tax rate
of 21% for the three months ended March 31, 2024 and 2023, due to change in fair value of warrants and convertible notes, the change in
valuation of deferred tax assets and non-deductible M&amp;A cos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Net Income (Loss) Per Share</t>
        </is>
      </c>
      <c r="B11" s="4" t="inlineStr">
        <is>
          <t>Net Income (Loss) Per Share The Company complies with accounting and disclosure requirements of
FASB ASC 260, Earnings Per Share. The consolidat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tock
subject to possible redemption was considered to be dividends paid to the public stockholders. As of March 31, 2024 and 2023,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net income (loss) per share presented in the
consolidated statement of operations is based on the following: For the Three Months Ended March 31, 2023 2023 Net income (loss) $ (123,223 ) $ 1,120,611 Accretion of common stock to redemption value (1) (254,594 ) (1,322,195 ) Net loss including accretion of common stock to redemption value $ (377,817 ) $ (201,584 )
For the Three Months Ended For the Three Months Ended
Redeemable Non- Redeemable Non-
Basic and diluted net income/(loss) per share:
Numerator:
Allocation of net income (loss) including accretion of common stock $ (128,752 ) $ (249,065 ) $ (155,110 ) $ (46,474 )
Accretion of common stock to redemption value (1) 254,594 — 1,322,195 —
Allocation of net income (loss) $ 125,842 $ (249,065 ) $ 1,167,085 $ (46,474 )
Denominator:
Basic and diluted weighted average shares outstanding 1,760,194 3,405,000 11,364,370 3,405,000
Basic and diluted net income (loss) per share $ 0.07 $ (0.07 ) $ 0.10 $ (0.01 ) (1) Accretion amount includes fees deposited into the Trust Account to extend the time for the Company to complete the Business Combination and franchise and income taxes paid out of the Trust Account.</t>
        </is>
      </c>
    </row>
    <row r="12">
      <c r="A12" s="4" t="inlineStr">
        <is>
          <t>Concentration of Credit Risk</t>
        </is>
      </c>
      <c r="B12"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March 31, 2024 and December 31,
2023 due to the short maturities of such instruments. See Note 9 for the disclosure of the Company’s assets and liabilities that
were measured at fair value on a recurring basis.</t>
        </is>
      </c>
    </row>
    <row r="14">
      <c r="A14" s="4" t="inlineStr">
        <is>
          <t>Convertible Promissory Notes</t>
        </is>
      </c>
      <c r="B14" s="4" t="inlineStr">
        <is>
          <t>Convertible Promissory Notes The Company initially accounted for its convertible
promissory notes under ASC 815, “Derivatives and Hedging” and elected the fair value option under ASC 825. Using the fair
value option method, each convertible promissory note is required to be recorded at its initial fair value on the date of issuance, and
each balance sheet date thereafter. Changes in the estimated fair value of the notes are recognized as a non-cash gain or loss on the
statements of operations. Subsequently, the conversion feature of the convertible
promissory notes was amended on May 15, 2023; the holder of the convertible promissory notes, in its sole discretion, may convert any
or all of the unpaid principal under the convertible promissory notes into common stocks of the Company (see Note 6). As a result, the
Company assessed the change in conversion feature and determined that the convertible promissory notes should be recorded as debt (liability)
at cash proceeds on the balance sheet. The Company’s assessment of the embedded conversion feature considered the derivative scope
exception guidance under ASC 815 pertaining to equity classification of contracts in an entity’s own equity. The Company’s assessment was also based
on ASC 470-50 – Debt Modifications and Exchanges; management determined that the amended conversion option (which is based on shares
of the Company’s common stocks) is substantially different from the original conversion option (which was based on units). Since
each unit consists of one share of common stock, one share of right convertible into one-tenth (1/10) of one share of common stock upon
the consummation of a Business Combination, the original conversion option offers at least 10% more shares of common stock (including
underlying shares from the rights conversion) than the amended conversion option. As such, a remeasurement under ASC 825 has occurred
and the previously selected fair value option is no longer applied. The convertible promissory notes were recorded as debt (liability)
at cash proceeds on the balance sheet effective May 15, 2023. For all newly issued and unmodified convertible
promissory notes, the Company elects an early adoption of the Financial Accounting Standards Board (“FASB”) issued Accounting
Standards Update (“ASU”) 2020-06, Debt - Debt with Conversion and Other Options (Subtopic 470-20) and Derivatives and Hedging
- Contracts in Entity’s Own Equity (Subtopic 815-40) (“ASU 2020-06”) and accounts for newly issued s as debt (liability)
on the balance sheet. The Company considers the derivative scope exception guidance under ASC 815 pertaining to equity classification
of contracts in an entity’s own equity.</t>
        </is>
      </c>
    </row>
    <row r="15">
      <c r="A15" s="4" t="inlineStr">
        <is>
          <t>Warrants</t>
        </is>
      </c>
      <c r="B15" s="4" t="inlineStr">
        <is>
          <t xml:space="preserve">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accounts for its
Public Warrants as equity and the Private Warrants as liabilities. </t>
        </is>
      </c>
    </row>
    <row r="16">
      <c r="A16" s="4" t="inlineStr">
        <is>
          <t>Common Stock Subject to Possible Redemption</t>
        </is>
      </c>
      <c r="B16"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ommon stock to equal the redemption
value at the end of each reporting period. Increases or decreases in the carrying number of shares of redeemable common stock are
affected by charges against additional paid in capital or accumulated deficit if additional paid in capital equals to zero.</t>
        </is>
      </c>
    </row>
    <row r="17">
      <c r="A17" s="4" t="inlineStr">
        <is>
          <t>Recent Accounting Pronouncements</t>
        </is>
      </c>
      <c r="B17" s="4" t="inlineStr">
        <is>
          <t>Recent Accounting Pronouncement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 [Abstract]</t>
        </is>
      </c>
      <c r="B3" s="4" t="inlineStr">
        <is>
          <t xml:space="preserve"> </t>
        </is>
      </c>
    </row>
    <row r="4">
      <c r="A4" s="4" t="inlineStr">
        <is>
          <t>Schedule of Net Income (Loss) Per Share</t>
        </is>
      </c>
      <c r="B4" s="4" t="inlineStr">
        <is>
          <t>The net income (loss) per share presented in the
consolidated statement of operations is based on the following: For the Three Months Ended March 31, 2023 2023 Net income (loss) $ (123,223 ) $ 1,120,611 Accretion of common stock to redemption value (1) (254,594 ) (1,322,195 ) Net loss including accretion of common stock to redemption value $ (377,817 ) $ (201,584 )</t>
        </is>
      </c>
    </row>
    <row r="5">
      <c r="A5" s="4" t="inlineStr">
        <is>
          <t>Schedule of Basic and Diluted Net Loss Per Common Stock</t>
        </is>
      </c>
      <c r="B5" s="4" t="inlineStr">
        <is>
          <t>The net income (loss) per share presented in the
consolidated statement of operations is based on the following:
For the Three Months Ended For the Three Months Ended
Redeemable Non- Redeemable Non-
Basic and diluted net income/(loss) per share:
Numerator:
Allocation of net income (loss) including accretion of common stock $ (128,752 ) $ (249,065 ) $ (155,110 ) $ (46,474 )
Accretion of common stock to redemption value (1) 254,594 — 1,322,195 —
Allocation of net income (loss) $ 125,842 $ (249,065 ) $ 1,167,085 $ (46,474 )
Denominator:
Basic and diluted weighted average shares outstanding 1,760,194 3,405,000 11,364,370 3,405,000
Basic and diluted net income (loss) per share $ 0.07 $ (0.07 ) $ 0.10 $ (0.01 ) (1) Accretion amount includes fees deposited into the Trust Account to extend the time for the Company to complete the Business Combination and franchise and income taxes paid out of the Trust Acc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Investment Held in Trust Account (Tables)</t>
        </is>
      </c>
      <c r="B1" s="2" t="inlineStr">
        <is>
          <t>3 Months Ended</t>
        </is>
      </c>
    </row>
    <row r="2">
      <c r="B2" s="2" t="inlineStr">
        <is>
          <t>Mar. 31, 2024</t>
        </is>
      </c>
    </row>
    <row r="3">
      <c r="A3" s="3" t="inlineStr">
        <is>
          <t>Cash and Investment Held in Trust Account [Abstract]</t>
        </is>
      </c>
      <c r="B3" s="4" t="inlineStr">
        <is>
          <t xml:space="preserve"> </t>
        </is>
      </c>
    </row>
    <row r="4">
      <c r="A4" s="4" t="inlineStr">
        <is>
          <t>Schedule of Assets that are Measured at Fair Value on a Recurring Basis</t>
        </is>
      </c>
      <c r="B4" s="4" t="inlineStr">
        <is>
          <t xml:space="preserve">The following tables present information about the Company’s
assets that are measured at fair value on a recurring basis as of March 31, 2024 and December 31, 2023, and indicate the fair value hierarchy
of the valuation inputs the Company utilized to determine such fair value.
March 31, Quoted Significant Significant
Assets
Marketable securities held in Trust Account $ 19,578,086 $ 19,578,086 — —
December 31, Quoted Significant Significant
Assets
Marketable securities held in Trust Account $ 19,256,423 $ 19,256,4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3 Months Ended</t>
        </is>
      </c>
    </row>
    <row r="2">
      <c r="B2" s="2" t="inlineStr">
        <is>
          <t>Mar. 31, 2024</t>
        </is>
      </c>
    </row>
    <row r="3">
      <c r="A3" s="3" t="inlineStr">
        <is>
          <t>Initial Public Offering [Abstract]</t>
        </is>
      </c>
      <c r="B3" s="4" t="inlineStr">
        <is>
          <t xml:space="preserve"> </t>
        </is>
      </c>
    </row>
    <row r="4">
      <c r="A4" s="4" t="inlineStr">
        <is>
          <t>Schedule of Common Stock Reflected on the Balance Sheet</t>
        </is>
      </c>
      <c r="B4" s="4" t="inlineStr">
        <is>
          <t xml:space="preserve">As of March 31, 2024 and December 31, 2023, the
shares of common stock reflected on the balance sheet are reconciled in the following table.
Gross proceeds $ 115,000,000
Less:
Proceeds allocated to Public Warrants (10,695,000 )
Proceeds allocated to Public Rights (9,430,000 )
Offering costs of Public Shares (6,901,405 )
Plus:
Accretion of carrying value to redemption value 29,388,057
Common stock subject to possible redemption– December 31, 2022 $ 117,361,652
Plus:
Accretion of carrying value to redemption value 3,627,865
Redeemed common stock payable to public stockholders (102,424,861 )
Common stock subject to possible redemption– December 31, 2023 $ 18,564,656
Plus:
Accretion of carrying value to redemption value 254,594
Common stock subject to possible redemption– March 31, 2024 $ 18,819,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Liabilities that are Measured at Fair Value</t>
        </is>
      </c>
      <c r="B4" s="4" t="inlineStr">
        <is>
          <t xml:space="preserve">The following table presents information about
the Company’s liabilities that are measured at fair value on March 31, 2024 and December 31, 2023, and indicates the fair value
hierarchy of the valuation inputs the Company utilized to determine such fair value:
March 31, Quoted Significant Significant
Liabilities:
Warrant liability $ 41,340 — — $ 41,340
December 31, Quoted Significant Significant
Liabilities:
Warrant liability $ 58,300 — — $ 58,300 </t>
        </is>
      </c>
    </row>
    <row r="5">
      <c r="A5" s="4" t="inlineStr">
        <is>
          <t>Schedule of Change in Fair Value of Warrant Liabilities</t>
        </is>
      </c>
      <c r="B5" s="4" t="inlineStr">
        <is>
          <t xml:space="preserve">The table below shows the change in fair value of warrant liabilities
as of March 31, 2024 and December 31, 2023:
Private Total
Fair value at January 1, 2023 $ 31,800 $ 31,800
Change in fair value 26,500 26,500
Fair value as of December 31, 2023 58,300 58,300
Change in fair value (16,960 ) (16,960 )
Fair value as of March 31, 2024 $ 41,340 $ 41,340 </t>
        </is>
      </c>
    </row>
    <row r="6">
      <c r="A6" s="4" t="inlineStr">
        <is>
          <t>Schedule of Inputs into the Black-Scholes Model</t>
        </is>
      </c>
      <c r="B6" s="4" t="inlineStr">
        <is>
          <t>The key inputs into the Black-Scholes model were
as follows at their measurement date:
March 31, December 31,
Exercise Price $ 11.50 $ 11.50
Underlying share price $ 11.97 $ 10.70
Expected Volatility 5.40 % 3.51 %
Warrant life (years) 5.0 5.0
Risk-free rate 4.21 % 3.84 %</t>
        </is>
      </c>
    </row>
    <row r="7">
      <c r="A7" s="4" t="inlineStr">
        <is>
          <t>Schedule of Fair Value of the Convertible Promissory Note</t>
        </is>
      </c>
      <c r="B7" s="4" t="inlineStr">
        <is>
          <t>The binomial tree model was used for the underlying warrants based on the following
key assumptions which were unchanged as of March 31, 2023.
March 31, March 22,
Strike Price $ 10.00 $ 10.00
Spot Price $ 10.28 $ 10.26
Time to maturity 0.68 0.70
Business combination success rate 9 % 9 %
Expected Volatility 5.0 % 5.0 %
Expected dividend rate 0 % 0 %
Risk-free rate 4.8 % 4.7 %</t>
        </is>
      </c>
    </row>
    <row r="8">
      <c r="A8" s="4" t="inlineStr">
        <is>
          <t>Schedule of Changes in the Fair Value of the Level 3 Convertible Promissory Note</t>
        </is>
      </c>
      <c r="B8" s="4" t="inlineStr">
        <is>
          <t xml:space="preserve">The following table presents the changes in the
fair value of the Level 3 Convertible Notes:
Fair value as of January 1, 2023 $ —
Proceeds received through Convertible Note 1 on March 22, 2023 150,000
Proceeds received through Convertible Note 2 on March 30, 2023 360,000
Change in valuation inputs or other assumptions (462,670 )
Fair value as of March 31, 2023 $ 47,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6" customWidth="1" min="20" max="20"/>
    <col width="13" customWidth="1" min="21" max="21"/>
    <col width="14" customWidth="1" min="22" max="22"/>
  </cols>
  <sheetData>
    <row r="1">
      <c r="A1" s="1" t="inlineStr">
        <is>
          <t>Description of Organization and Business Operations (Details) - USD ($)</t>
        </is>
      </c>
      <c r="R1" s="2" t="inlineStr">
        <is>
          <t>3 Months Ended</t>
        </is>
      </c>
      <c r="T1" s="2" t="inlineStr">
        <is>
          <t>12 Months Ended</t>
        </is>
      </c>
    </row>
    <row r="2">
      <c r="B2" s="2" t="inlineStr">
        <is>
          <t>Nov. 27, 2023</t>
        </is>
      </c>
      <c r="C2" s="2" t="inlineStr">
        <is>
          <t>Nov. 13, 2023</t>
        </is>
      </c>
      <c r="D2" s="2" t="inlineStr">
        <is>
          <t>Nov. 01, 2023</t>
        </is>
      </c>
      <c r="E2" s="2" t="inlineStr">
        <is>
          <t>Sep. 26, 2023</t>
        </is>
      </c>
      <c r="F2" s="2" t="inlineStr">
        <is>
          <t>Sep. 25, 2023</t>
        </is>
      </c>
      <c r="G2" s="2" t="inlineStr">
        <is>
          <t>Aug. 29, 2023</t>
        </is>
      </c>
      <c r="H2" s="2" t="inlineStr">
        <is>
          <t>Jun. 29, 2023</t>
        </is>
      </c>
      <c r="I2" s="2" t="inlineStr">
        <is>
          <t>Jun. 28, 2023</t>
        </is>
      </c>
      <c r="J2" s="2" t="inlineStr">
        <is>
          <t>Apr. 30, 2023</t>
        </is>
      </c>
      <c r="K2" s="2" t="inlineStr">
        <is>
          <t>Apr. 16, 2023</t>
        </is>
      </c>
      <c r="L2" s="2" t="inlineStr">
        <is>
          <t>Mar. 31, 2023</t>
        </is>
      </c>
      <c r="M2" s="2" t="inlineStr">
        <is>
          <t>Mar. 30, 2023</t>
        </is>
      </c>
      <c r="N2" s="2" t="inlineStr">
        <is>
          <t>Mar. 22, 2023</t>
        </is>
      </c>
      <c r="O2" s="2" t="inlineStr">
        <is>
          <t>Aug. 16, 2022</t>
        </is>
      </c>
      <c r="P2" s="2" t="inlineStr">
        <is>
          <t>Apr. 07, 2022</t>
        </is>
      </c>
      <c r="Q2" s="2" t="inlineStr">
        <is>
          <t>Apr. 04, 2022</t>
        </is>
      </c>
      <c r="R2" s="2" t="inlineStr">
        <is>
          <t>Mar. 31, 2024</t>
        </is>
      </c>
      <c r="S2" s="2" t="inlineStr">
        <is>
          <t>Mar. 31, 2023</t>
        </is>
      </c>
      <c r="T2" s="2" t="inlineStr">
        <is>
          <t>Dec. 31, 2022</t>
        </is>
      </c>
      <c r="U2" s="2" t="inlineStr">
        <is>
          <t>May 31, 2024</t>
        </is>
      </c>
      <c r="V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uni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500000</v>
      </c>
      <c r="S4" s="4" t="inlineStr">
        <is>
          <t xml:space="preserve"> </t>
        </is>
      </c>
      <c r="T4" s="4" t="inlineStr">
        <is>
          <t xml:space="preserve"> </t>
        </is>
      </c>
      <c r="U4" s="4" t="inlineStr">
        <is>
          <t xml:space="preserve"> </t>
        </is>
      </c>
      <c r="V4" s="4" t="inlineStr">
        <is>
          <t xml:space="preserve"> </t>
        </is>
      </c>
    </row>
    <row r="5">
      <c r="A5" s="4" t="inlineStr">
        <is>
          <t>Offering price per uni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v>
      </c>
      <c r="Q5" s="6" t="n">
        <v>10</v>
      </c>
      <c r="R5" s="9" t="n">
        <v>10.1</v>
      </c>
      <c r="S5" s="4" t="inlineStr">
        <is>
          <t xml:space="preserve"> </t>
        </is>
      </c>
      <c r="T5" s="4" t="inlineStr">
        <is>
          <t xml:space="preserve"> </t>
        </is>
      </c>
      <c r="U5" s="4" t="inlineStr">
        <is>
          <t xml:space="preserve"> </t>
        </is>
      </c>
      <c r="V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15000000</v>
      </c>
      <c r="U6" s="4" t="inlineStr">
        <is>
          <t xml:space="preserve"> </t>
        </is>
      </c>
      <c r="V6" s="4" t="inlineStr">
        <is>
          <t xml:space="preserve"> </t>
        </is>
      </c>
    </row>
    <row r="7">
      <c r="A7" s="4" t="inlineStr">
        <is>
          <t>Total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25000</v>
      </c>
      <c r="Q7" s="6" t="n">
        <v>4775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urchased public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5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8365339</v>
      </c>
      <c r="S9" s="4" t="inlineStr">
        <is>
          <t xml:space="preserve"> </t>
        </is>
      </c>
      <c r="T9" s="4" t="inlineStr">
        <is>
          <t xml:space="preserve"> </t>
        </is>
      </c>
      <c r="U9" s="4" t="inlineStr">
        <is>
          <t xml:space="preserve"> </t>
        </is>
      </c>
      <c r="V9" s="4" t="inlineStr">
        <is>
          <t xml:space="preserve"> </t>
        </is>
      </c>
    </row>
    <row r="10">
      <c r="A10" s="4" t="inlineStr">
        <is>
          <t>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875000</v>
      </c>
      <c r="S10" s="4" t="inlineStr">
        <is>
          <t xml:space="preserve"> </t>
        </is>
      </c>
      <c r="T10" s="4" t="inlineStr">
        <is>
          <t xml:space="preserve"> </t>
        </is>
      </c>
      <c r="U10" s="4" t="inlineStr">
        <is>
          <t xml:space="preserve"> </t>
        </is>
      </c>
      <c r="V10" s="4" t="inlineStr">
        <is>
          <t xml:space="preserve"> </t>
        </is>
      </c>
    </row>
    <row r="11">
      <c r="A11" s="4" t="inlineStr">
        <is>
          <t>Deferred 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312500</v>
      </c>
      <c r="S11" s="4" t="inlineStr">
        <is>
          <t xml:space="preserve"> </t>
        </is>
      </c>
      <c r="T11" s="4" t="inlineStr">
        <is>
          <t xml:space="preserve"> </t>
        </is>
      </c>
      <c r="U11" s="4" t="inlineStr">
        <is>
          <t xml:space="preserve"> </t>
        </is>
      </c>
      <c r="V11" s="4" t="inlineStr">
        <is>
          <t xml:space="preserve"> </t>
        </is>
      </c>
    </row>
    <row r="12">
      <c r="A12" s="4" t="inlineStr">
        <is>
          <t>Other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177839</v>
      </c>
      <c r="S12" s="4" t="inlineStr">
        <is>
          <t xml:space="preserve"> </t>
        </is>
      </c>
      <c r="T12" s="4" t="inlineStr">
        <is>
          <t xml:space="preserve"> </t>
        </is>
      </c>
      <c r="U12" s="4" t="inlineStr">
        <is>
          <t xml:space="preserve"> </t>
        </is>
      </c>
      <c r="V12" s="4" t="inlineStr">
        <is>
          <t xml:space="preserve"> </t>
        </is>
      </c>
    </row>
    <row r="13">
      <c r="A13" s="4" t="inlineStr">
        <is>
          <t>Tot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1615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ggregate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6103350</v>
      </c>
      <c r="S14" s="4" t="inlineStr">
        <is>
          <t xml:space="preserve"> </t>
        </is>
      </c>
      <c r="T14" s="4" t="inlineStr">
        <is>
          <t xml:space="preserve"> </t>
        </is>
      </c>
      <c r="U14" s="4" t="inlineStr">
        <is>
          <t xml:space="preserve"> </t>
        </is>
      </c>
      <c r="V14" s="4" t="inlineStr">
        <is>
          <t xml:space="preserve"> </t>
        </is>
      </c>
    </row>
    <row r="15">
      <c r="A15" s="4" t="inlineStr">
        <is>
          <t>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3169451</v>
      </c>
      <c r="S15" s="4" t="inlineStr">
        <is>
          <t xml:space="preserve"> </t>
        </is>
      </c>
      <c r="T15" s="4" t="inlineStr">
        <is>
          <t xml:space="preserve"> </t>
        </is>
      </c>
      <c r="U15" s="4" t="inlineStr">
        <is>
          <t xml:space="preserve"> </t>
        </is>
      </c>
      <c r="V15" s="4" t="inlineStr">
        <is>
          <t xml:space="preserve"> </t>
        </is>
      </c>
    </row>
    <row r="16">
      <c r="A16" s="4" t="inlineStr">
        <is>
          <t>Redemption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10.35</v>
      </c>
      <c r="S16" s="4" t="inlineStr">
        <is>
          <t xml:space="preserve"> </t>
        </is>
      </c>
      <c r="T16" s="4" t="inlineStr">
        <is>
          <t xml:space="preserve"> </t>
        </is>
      </c>
      <c r="U16" s="4" t="inlineStr">
        <is>
          <t xml:space="preserve"> </t>
        </is>
      </c>
      <c r="V16" s="4" t="inlineStr">
        <is>
          <t xml:space="preserve"> </t>
        </is>
      </c>
    </row>
    <row r="17">
      <c r="A17" s="4" t="inlineStr">
        <is>
          <t>Initial three-month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360000</v>
      </c>
      <c r="S17" s="4" t="inlineStr">
        <is>
          <t xml:space="preserve"> </t>
        </is>
      </c>
      <c r="T17" s="4" t="inlineStr">
        <is>
          <t xml:space="preserve"> </t>
        </is>
      </c>
      <c r="U17" s="4" t="inlineStr">
        <is>
          <t xml:space="preserve"> </t>
        </is>
      </c>
      <c r="V17" s="4" t="inlineStr">
        <is>
          <t xml:space="preserve"> </t>
        </is>
      </c>
    </row>
    <row r="18">
      <c r="A18" s="4" t="inlineStr">
        <is>
          <t>One-month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20000</v>
      </c>
      <c r="S18" s="4" t="inlineStr">
        <is>
          <t xml:space="preserve"> </t>
        </is>
      </c>
      <c r="T18" s="4" t="inlineStr">
        <is>
          <t xml:space="preserve"> </t>
        </is>
      </c>
      <c r="U18" s="4" t="inlineStr">
        <is>
          <t xml:space="preserve"> </t>
        </is>
      </c>
      <c r="V18" s="4" t="inlineStr">
        <is>
          <t xml:space="preserve"> </t>
        </is>
      </c>
    </row>
    <row r="19">
      <c r="A19" s="4" t="inlineStr">
        <is>
          <t>Trust account amount</t>
        </is>
      </c>
      <c r="B19" s="4" t="inlineStr">
        <is>
          <t xml:space="preserve"> </t>
        </is>
      </c>
      <c r="C19" s="6" t="n">
        <v>35000</v>
      </c>
      <c r="D19" s="6" t="n">
        <v>1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ggregate shares (in Shares)</t>
        </is>
      </c>
      <c r="B20" s="4" t="inlineStr">
        <is>
          <t xml:space="preserve"> </t>
        </is>
      </c>
      <c r="C20" s="5" t="n">
        <v>36364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54594</v>
      </c>
      <c r="S21" s="6" t="n">
        <v>1322195</v>
      </c>
      <c r="T21" s="4" t="inlineStr">
        <is>
          <t xml:space="preserve"> </t>
        </is>
      </c>
      <c r="U21" s="4" t="inlineStr">
        <is>
          <t xml:space="preserve"> </t>
        </is>
      </c>
      <c r="V21" s="4" t="inlineStr">
        <is>
          <t xml:space="preserve"> </t>
        </is>
      </c>
    </row>
    <row r="22">
      <c r="A22" s="4" t="inlineStr">
        <is>
          <t>Redemption value, per share (in Dollars per share)</t>
        </is>
      </c>
      <c r="B22" s="4" t="inlineStr">
        <is>
          <t xml:space="preserve"> </t>
        </is>
      </c>
      <c r="C22" s="7" t="n">
        <v>10.7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usiness combination amount</t>
        </is>
      </c>
      <c r="B23" s="4" t="inlineStr">
        <is>
          <t xml:space="preserve"> </t>
        </is>
      </c>
      <c r="C23" s="6" t="n">
        <v>3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posit</t>
        </is>
      </c>
      <c r="B24" s="4" t="inlineStr">
        <is>
          <t xml:space="preserve"> </t>
        </is>
      </c>
      <c r="C24" s="5" t="n">
        <v>3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5000</v>
      </c>
      <c r="S24" s="4" t="inlineStr">
        <is>
          <t xml:space="preserve"> </t>
        </is>
      </c>
      <c r="T24" s="4" t="inlineStr">
        <is>
          <t xml:space="preserve"> </t>
        </is>
      </c>
      <c r="U24" s="6" t="n">
        <v>35000</v>
      </c>
      <c r="V24" s="4" t="inlineStr">
        <is>
          <t xml:space="preserve"> </t>
        </is>
      </c>
    </row>
    <row r="25">
      <c r="A25" s="4" t="inlineStr">
        <is>
          <t>Public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9" t="n">
        <v>10.1</v>
      </c>
      <c r="S25" s="4" t="inlineStr">
        <is>
          <t xml:space="preserve"> </t>
        </is>
      </c>
      <c r="T25" s="4" t="inlineStr">
        <is>
          <t xml:space="preserve"> </t>
        </is>
      </c>
      <c r="U25" s="4" t="inlineStr">
        <is>
          <t xml:space="preserve"> </t>
        </is>
      </c>
      <c r="V25" s="4" t="inlineStr">
        <is>
          <t xml:space="preserve"> </t>
        </is>
      </c>
    </row>
    <row r="26">
      <c r="A26" s="4" t="inlineStr">
        <is>
          <t>Redeem shar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0" t="n">
        <v>1</v>
      </c>
      <c r="S26" s="4" t="inlineStr">
        <is>
          <t xml:space="preserve"> </t>
        </is>
      </c>
      <c r="T26" s="4" t="inlineStr">
        <is>
          <t xml:space="preserve"> </t>
        </is>
      </c>
      <c r="U26" s="4" t="inlineStr">
        <is>
          <t xml:space="preserve"> </t>
        </is>
      </c>
      <c r="V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0.0001</v>
      </c>
      <c r="S27" s="4" t="inlineStr">
        <is>
          <t xml:space="preserve"> </t>
        </is>
      </c>
      <c r="T27" s="4" t="inlineStr">
        <is>
          <t xml:space="preserve"> </t>
        </is>
      </c>
      <c r="U27" s="4" t="inlineStr">
        <is>
          <t xml:space="preserve"> </t>
        </is>
      </c>
      <c r="V27" s="8" t="n">
        <v>0.0001</v>
      </c>
    </row>
    <row r="28">
      <c r="A28" s="4" t="inlineStr">
        <is>
          <t>Equity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60000000</v>
      </c>
      <c r="S28" s="4" t="inlineStr">
        <is>
          <t xml:space="preserve"> </t>
        </is>
      </c>
      <c r="T28" s="4" t="inlineStr">
        <is>
          <t xml:space="preserve"> </t>
        </is>
      </c>
      <c r="U28" s="4" t="inlineStr">
        <is>
          <t xml:space="preserve"> </t>
        </is>
      </c>
      <c r="V28" s="4" t="inlineStr">
        <is>
          <t xml:space="preserve"> </t>
        </is>
      </c>
    </row>
    <row r="29">
      <c r="A29" s="4" t="inlineStr">
        <is>
          <t>Contingent consideration share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i) 2,000,000 Contingent Consideration Shares upon the Company achieving
a closing price equal to or exceeding $12.50 for 10 trading days within a 20-day trading period in the first three years following the
closing of the Merger; (ii) 2,000,000 Contingent Consideration Shares upon the Company achieving a closing price equal to or exceeding
$15.00 for 10 trading days within a 20-day trading period in the first three years following the closing of the Merger; and (iii) 1,000,000
Contingent Consideration Shares upon the Company achieving a closing price equal to or exceeding $20.00 for 10 trading days within a 20-day
trading period in the first five years following the closing of the Merger</t>
        </is>
      </c>
      <c r="S29" s="4" t="inlineStr">
        <is>
          <t xml:space="preserve"> </t>
        </is>
      </c>
      <c r="T29" s="4" t="inlineStr">
        <is>
          <t xml:space="preserve"> </t>
        </is>
      </c>
      <c r="U29" s="4" t="inlineStr">
        <is>
          <t xml:space="preserve"> </t>
        </is>
      </c>
      <c r="V29" s="4" t="inlineStr">
        <is>
          <t xml:space="preserve"> </t>
        </is>
      </c>
    </row>
    <row r="30">
      <c r="A30" s="4" t="inlineStr">
        <is>
          <t>Common stock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875000</v>
      </c>
      <c r="S30" s="4" t="inlineStr">
        <is>
          <t xml:space="preserve"> </t>
        </is>
      </c>
      <c r="T30" s="4" t="inlineStr">
        <is>
          <t xml:space="preserve"> </t>
        </is>
      </c>
      <c r="U30" s="4" t="inlineStr">
        <is>
          <t xml:space="preserve"> </t>
        </is>
      </c>
      <c r="V30" s="4" t="inlineStr">
        <is>
          <t xml:space="preserve"> </t>
        </is>
      </c>
    </row>
    <row r="31">
      <c r="A31" s="4" t="inlineStr">
        <is>
          <t>Termin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Jun.  04,  2024</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income ear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1923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eneral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308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aid incom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50000</v>
      </c>
      <c r="S34" s="4" t="inlineStr">
        <is>
          <t xml:space="preserve"> </t>
        </is>
      </c>
      <c r="T34" s="4" t="inlineStr">
        <is>
          <t xml:space="preserve"> </t>
        </is>
      </c>
      <c r="U34" s="4" t="inlineStr">
        <is>
          <t xml:space="preserve"> </t>
        </is>
      </c>
      <c r="V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8051</v>
      </c>
      <c r="S35" s="4" t="inlineStr">
        <is>
          <t xml:space="preserve"> </t>
        </is>
      </c>
      <c r="T35" s="4" t="inlineStr">
        <is>
          <t xml:space="preserve"> </t>
        </is>
      </c>
      <c r="U35" s="4" t="inlineStr">
        <is>
          <t xml:space="preserve"> </t>
        </is>
      </c>
      <c r="V35" s="4" t="inlineStr">
        <is>
          <t xml:space="preserve"> </t>
        </is>
      </c>
    </row>
    <row r="36">
      <c r="A36" s="4" t="inlineStr">
        <is>
          <t>Working capital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575228</v>
      </c>
      <c r="S36" s="4" t="inlineStr">
        <is>
          <t xml:space="preserve"> </t>
        </is>
      </c>
      <c r="T36" s="4" t="inlineStr">
        <is>
          <t xml:space="preserve"> </t>
        </is>
      </c>
      <c r="U36" s="4" t="inlineStr">
        <is>
          <t xml:space="preserve"> </t>
        </is>
      </c>
      <c r="V36" s="4" t="inlineStr">
        <is>
          <t xml:space="preserve"> </t>
        </is>
      </c>
    </row>
    <row r="37">
      <c r="A37" s="4" t="inlineStr">
        <is>
          <t>Sponsor provided loan</t>
        </is>
      </c>
      <c r="B37" s="6" t="n">
        <v>400000</v>
      </c>
      <c r="C37" s="4" t="inlineStr">
        <is>
          <t xml:space="preserve"> </t>
        </is>
      </c>
      <c r="D37" s="4" t="inlineStr">
        <is>
          <t xml:space="preserve"> </t>
        </is>
      </c>
      <c r="E37" s="4" t="inlineStr">
        <is>
          <t xml:space="preserve"> </t>
        </is>
      </c>
      <c r="F37" s="6" t="n">
        <v>120000</v>
      </c>
      <c r="G37" s="6" t="n">
        <v>150000</v>
      </c>
      <c r="H37" s="4" t="inlineStr">
        <is>
          <t xml:space="preserve"> </t>
        </is>
      </c>
      <c r="I37" s="6" t="n">
        <v>360000</v>
      </c>
      <c r="J37" s="4" t="inlineStr">
        <is>
          <t xml:space="preserve"> </t>
        </is>
      </c>
      <c r="K37" s="4" t="inlineStr">
        <is>
          <t xml:space="preserve"> </t>
        </is>
      </c>
      <c r="L37" s="4" t="inlineStr">
        <is>
          <t xml:space="preserve"> </t>
        </is>
      </c>
      <c r="M37" s="6" t="n">
        <v>360000</v>
      </c>
      <c r="N37" s="6" t="n">
        <v>15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centage excis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01</v>
      </c>
      <c r="P38" s="4" t="inlineStr">
        <is>
          <t xml:space="preserve"> </t>
        </is>
      </c>
      <c r="Q38" s="4" t="inlineStr">
        <is>
          <t xml:space="preserve"> </t>
        </is>
      </c>
      <c r="R38" s="4" t="inlineStr">
        <is>
          <t>(66.17%)</t>
        </is>
      </c>
      <c r="S38" s="11" t="n">
        <v>0.1858</v>
      </c>
      <c r="T38" s="4" t="inlineStr">
        <is>
          <t xml:space="preserve"> </t>
        </is>
      </c>
      <c r="U38" s="4" t="inlineStr">
        <is>
          <t xml:space="preserve"> </t>
        </is>
      </c>
      <c r="V38" s="4" t="inlineStr">
        <is>
          <t xml:space="preserve"> </t>
        </is>
      </c>
    </row>
    <row r="39">
      <c r="A39" s="4" t="inlineStr">
        <is>
          <t>Fair value marke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01</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cise tax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024250</v>
      </c>
      <c r="S40" s="4" t="inlineStr">
        <is>
          <t xml:space="preserve"> </t>
        </is>
      </c>
      <c r="T40" s="4" t="inlineStr">
        <is>
          <t xml:space="preserve"> </t>
        </is>
      </c>
      <c r="U40" s="4" t="inlineStr">
        <is>
          <t xml:space="preserve"> </t>
        </is>
      </c>
      <c r="V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ublic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9" t="n">
        <v>10.1</v>
      </c>
      <c r="S43" s="4" t="inlineStr">
        <is>
          <t xml:space="preserve"> </t>
        </is>
      </c>
      <c r="T43" s="4" t="inlineStr">
        <is>
          <t xml:space="preserve"> </t>
        </is>
      </c>
      <c r="U43" s="4" t="inlineStr">
        <is>
          <t xml:space="preserve"> </t>
        </is>
      </c>
      <c r="V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ale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52500</v>
      </c>
      <c r="Q46" s="5" t="n">
        <v>3775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rust account amount</t>
        </is>
      </c>
      <c r="B47" s="4" t="inlineStr">
        <is>
          <t xml:space="preserve"> </t>
        </is>
      </c>
      <c r="C47" s="4" t="inlineStr">
        <is>
          <t xml:space="preserve"> </t>
        </is>
      </c>
      <c r="D47" s="4" t="inlineStr">
        <is>
          <t xml:space="preserve"> </t>
        </is>
      </c>
      <c r="E47" s="6" t="n">
        <v>120000</v>
      </c>
      <c r="F47" s="4" t="inlineStr">
        <is>
          <t xml:space="preserve"> </t>
        </is>
      </c>
      <c r="G47" s="4" t="inlineStr">
        <is>
          <t xml:space="preserve"> </t>
        </is>
      </c>
      <c r="H47" s="6" t="n">
        <v>360000</v>
      </c>
      <c r="I47" s="4" t="inlineStr">
        <is>
          <t xml:space="preserve"> </t>
        </is>
      </c>
      <c r="J47" s="4" t="inlineStr">
        <is>
          <t xml:space="preserve"> </t>
        </is>
      </c>
      <c r="K47" s="4" t="inlineStr">
        <is>
          <t xml:space="preserve"> </t>
        </is>
      </c>
      <c r="L47" s="6" t="n">
        <v>36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ublic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10.1</v>
      </c>
      <c r="S48" s="4" t="inlineStr">
        <is>
          <t xml:space="preserve"> </t>
        </is>
      </c>
      <c r="T48" s="4" t="inlineStr">
        <is>
          <t xml:space="preserve"> </t>
        </is>
      </c>
      <c r="U48" s="4" t="inlineStr">
        <is>
          <t xml:space="preserve"> </t>
        </is>
      </c>
      <c r="V48" s="4" t="inlineStr">
        <is>
          <t xml:space="preserve"> </t>
        </is>
      </c>
    </row>
    <row r="49">
      <c r="A49" s="4" t="inlineStr">
        <is>
          <t>Chardan Capital Market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ffering price per uni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0</v>
      </c>
      <c r="Q51" s="6" t="n">
        <v>10</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ale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00000</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530000</v>
      </c>
      <c r="S55" s="4" t="inlineStr">
        <is>
          <t xml:space="preserve"> </t>
        </is>
      </c>
      <c r="T55" s="4" t="inlineStr">
        <is>
          <t xml:space="preserve"> </t>
        </is>
      </c>
      <c r="U55" s="4" t="inlineStr">
        <is>
          <t xml:space="preserve"> </t>
        </is>
      </c>
      <c r="V55" s="4" t="inlineStr">
        <is>
          <t xml:space="preserve"> </t>
        </is>
      </c>
    </row>
    <row r="56">
      <c r="A56" s="4" t="inlineStr">
        <is>
          <t>Trust Accou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aturity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185 days</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demption value</t>
        </is>
      </c>
      <c r="B61" s="4" t="inlineStr">
        <is>
          <t xml:space="preserve"> </t>
        </is>
      </c>
      <c r="C61" s="6" t="n">
        <v>392554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itial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unit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0000000</v>
      </c>
      <c r="R64" s="5" t="n">
        <v>1500000</v>
      </c>
      <c r="S64" s="4" t="inlineStr">
        <is>
          <t xml:space="preserve"> </t>
        </is>
      </c>
      <c r="T64" s="4" t="inlineStr">
        <is>
          <t xml:space="preserve"> </t>
        </is>
      </c>
      <c r="U64" s="4" t="inlineStr">
        <is>
          <t xml:space="preserve"> </t>
        </is>
      </c>
      <c r="V64" s="4" t="inlineStr">
        <is>
          <t xml:space="preserve"> </t>
        </is>
      </c>
    </row>
    <row r="65">
      <c r="A65" s="4" t="inlineStr">
        <is>
          <t>Proceeds from issuance initial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00000000</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ver-Allot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Total gross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500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sheetData>
  <mergeCells count="2">
    <mergeCell ref="A1:A2"/>
    <mergeCell ref="R1:S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Significant Accounting Policies (Details) - USD ($)</t>
        </is>
      </c>
      <c r="C1" s="2" t="inlineStr">
        <is>
          <t>3 Months Ended</t>
        </is>
      </c>
    </row>
    <row r="2">
      <c r="B2" s="2" t="inlineStr">
        <is>
          <t>Aug. 16, 2022</t>
        </is>
      </c>
      <c r="C2" s="2" t="inlineStr">
        <is>
          <t>Mar. 31, 2024</t>
        </is>
      </c>
      <c r="D2" s="2" t="inlineStr">
        <is>
          <t>Mar. 31, 2023</t>
        </is>
      </c>
      <c r="E2" s="2" t="inlineStr">
        <is>
          <t>Dec. 31, 2023</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8051</v>
      </c>
      <c r="D4" s="4" t="inlineStr">
        <is>
          <t xml:space="preserve"> </t>
        </is>
      </c>
      <c r="E4" s="6" t="n">
        <v>172535</v>
      </c>
    </row>
    <row r="5">
      <c r="A5" s="4" t="inlineStr">
        <is>
          <t>Offering costs</t>
        </is>
      </c>
      <c r="B5" s="4" t="inlineStr">
        <is>
          <t xml:space="preserve"> </t>
        </is>
      </c>
      <c r="C5" s="6" t="n">
        <v>8365339</v>
      </c>
      <c r="D5" s="4" t="inlineStr">
        <is>
          <t xml:space="preserve"> </t>
        </is>
      </c>
      <c r="E5" s="4" t="inlineStr">
        <is>
          <t xml:space="preserve"> </t>
        </is>
      </c>
    </row>
    <row r="6">
      <c r="A6" s="4" t="inlineStr">
        <is>
          <t>Effective tax rate</t>
        </is>
      </c>
      <c r="B6" s="10" t="n">
        <v>0.01</v>
      </c>
      <c r="C6" s="4" t="inlineStr">
        <is>
          <t>(66.17%)</t>
        </is>
      </c>
      <c r="D6" s="11" t="n">
        <v>0.1858</v>
      </c>
      <c r="E6" s="4" t="inlineStr">
        <is>
          <t xml:space="preserve"> </t>
        </is>
      </c>
    </row>
    <row r="7">
      <c r="A7" s="4" t="inlineStr">
        <is>
          <t>Statutory tax rate</t>
        </is>
      </c>
      <c r="B7" s="4" t="inlineStr">
        <is>
          <t xml:space="preserve"> </t>
        </is>
      </c>
      <c r="C7" s="10" t="n">
        <v>0.21</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Income (Loss) Per Share - USD ($)</t>
        </is>
      </c>
      <c r="B1" s="2" t="inlineStr">
        <is>
          <t>3 Months Ended</t>
        </is>
      </c>
    </row>
    <row r="2">
      <c r="B2" s="2" t="inlineStr">
        <is>
          <t>Mar. 31, 2024</t>
        </is>
      </c>
      <c r="C2" s="2" t="inlineStr">
        <is>
          <t>Mar. 31, 2023</t>
        </is>
      </c>
    </row>
    <row r="3">
      <c r="A3" s="3" t="inlineStr">
        <is>
          <t>Schedule of Net Income (Loss) Per Share [Abstract]</t>
        </is>
      </c>
      <c r="B3" s="4" t="inlineStr">
        <is>
          <t xml:space="preserve"> </t>
        </is>
      </c>
      <c r="C3" s="4" t="inlineStr">
        <is>
          <t xml:space="preserve"> </t>
        </is>
      </c>
    </row>
    <row r="4">
      <c r="A4" s="4" t="inlineStr">
        <is>
          <t>Net income (loss)</t>
        </is>
      </c>
      <c r="B4" s="6" t="n">
        <v>-123223</v>
      </c>
      <c r="C4" s="6" t="n">
        <v>1120611</v>
      </c>
    </row>
    <row r="5">
      <c r="A5" s="4" t="inlineStr">
        <is>
          <t>Accretion of common stock to redemption value</t>
        </is>
      </c>
      <c r="B5" s="5" t="n">
        <v>-254594</v>
      </c>
      <c r="C5" s="5" t="n">
        <v>-1322195</v>
      </c>
    </row>
    <row r="6">
      <c r="A6" s="4" t="inlineStr">
        <is>
          <t>Net loss including accretion of common stock to redemption value</t>
        </is>
      </c>
      <c r="B6" s="6" t="n">
        <v>-377817</v>
      </c>
      <c r="C6" s="6" t="n">
        <v>-2015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Basic and Diluted Net Loss Per Common Stock - USD ($)</t>
        </is>
      </c>
      <c r="C1" s="2" t="inlineStr">
        <is>
          <t>3 Months Ended</t>
        </is>
      </c>
    </row>
    <row r="2">
      <c r="C2" s="2" t="inlineStr">
        <is>
          <t>Mar. 31, 2024</t>
        </is>
      </c>
      <c r="D2" s="2" t="inlineStr">
        <is>
          <t>Mar. 31, 2023</t>
        </is>
      </c>
    </row>
    <row r="3">
      <c r="A3" s="4" t="inlineStr">
        <is>
          <t>Redeemable Shares [Member]</t>
        </is>
      </c>
      <c r="C3" s="4" t="inlineStr">
        <is>
          <t xml:space="preserve"> </t>
        </is>
      </c>
      <c r="D3" s="4" t="inlineStr">
        <is>
          <t xml:space="preserve"> </t>
        </is>
      </c>
    </row>
    <row r="4">
      <c r="A4" s="3" t="inlineStr">
        <is>
          <t>Significant Accounting Policies (Details) - Schedule of Basic and Diluted Net Loss Per Common Stock [Line Items]</t>
        </is>
      </c>
      <c r="C4" s="4" t="inlineStr">
        <is>
          <t xml:space="preserve"> </t>
        </is>
      </c>
      <c r="D4" s="4" t="inlineStr">
        <is>
          <t xml:space="preserve"> </t>
        </is>
      </c>
    </row>
    <row r="5">
      <c r="A5" s="4" t="inlineStr">
        <is>
          <t>Allocation of net income (loss) including accretion of common stock</t>
        </is>
      </c>
      <c r="C5" s="6" t="n">
        <v>-128752</v>
      </c>
      <c r="D5" s="6" t="n">
        <v>-155110</v>
      </c>
    </row>
    <row r="6">
      <c r="A6" s="4" t="inlineStr">
        <is>
          <t>Accretion of common stock to redemption value</t>
        </is>
      </c>
      <c r="B6" s="4" t="inlineStr">
        <is>
          <t>[1]</t>
        </is>
      </c>
      <c r="C6" s="5" t="n">
        <v>254594</v>
      </c>
      <c r="D6" s="5" t="n">
        <v>1322195</v>
      </c>
    </row>
    <row r="7">
      <c r="A7" s="4" t="inlineStr">
        <is>
          <t>Allocation of net income (loss)</t>
        </is>
      </c>
      <c r="C7" s="6" t="n">
        <v>125842</v>
      </c>
      <c r="D7" s="6" t="n">
        <v>1167085</v>
      </c>
    </row>
    <row r="8">
      <c r="A8" s="4" t="inlineStr">
        <is>
          <t>Basic and diluted weighted average shares outstanding (in Shares)</t>
        </is>
      </c>
      <c r="C8" s="5" t="n">
        <v>1760194</v>
      </c>
      <c r="D8" s="5" t="n">
        <v>11364370</v>
      </c>
    </row>
    <row r="9">
      <c r="A9" s="4" t="inlineStr">
        <is>
          <t>Basic and diluted net income (loss) per share (in Dollars per share)</t>
        </is>
      </c>
      <c r="C9" s="7" t="n">
        <v>0.07000000000000001</v>
      </c>
      <c r="D9" s="9" t="n">
        <v>0.1</v>
      </c>
    </row>
    <row r="10">
      <c r="A10" s="4" t="inlineStr">
        <is>
          <t>Non-redeemable Shares [Member]</t>
        </is>
      </c>
      <c r="C10" s="4" t="inlineStr">
        <is>
          <t xml:space="preserve"> </t>
        </is>
      </c>
      <c r="D10" s="4" t="inlineStr">
        <is>
          <t xml:space="preserve"> </t>
        </is>
      </c>
    </row>
    <row r="11">
      <c r="A11" s="3" t="inlineStr">
        <is>
          <t>Significant Accounting Policies (Details) - Schedule of Basic and Diluted Net Loss Per Common Stock [Line Items]</t>
        </is>
      </c>
      <c r="C11" s="4" t="inlineStr">
        <is>
          <t xml:space="preserve"> </t>
        </is>
      </c>
      <c r="D11" s="4" t="inlineStr">
        <is>
          <t xml:space="preserve"> </t>
        </is>
      </c>
    </row>
    <row r="12">
      <c r="A12" s="4" t="inlineStr">
        <is>
          <t>Allocation of net income (loss) including accretion of common stock</t>
        </is>
      </c>
      <c r="C12" s="6" t="n">
        <v>-249065</v>
      </c>
      <c r="D12" s="6" t="n">
        <v>-46474</v>
      </c>
    </row>
    <row r="13">
      <c r="A13" s="4" t="inlineStr">
        <is>
          <t>Accretion of common stock to redemption value</t>
        </is>
      </c>
      <c r="C13" s="4" t="inlineStr">
        <is>
          <t xml:space="preserve"> </t>
        </is>
      </c>
      <c r="D13" s="4" t="inlineStr">
        <is>
          <t xml:space="preserve"> </t>
        </is>
      </c>
    </row>
    <row r="14">
      <c r="A14" s="4" t="inlineStr">
        <is>
          <t>Allocation of net income (loss)</t>
        </is>
      </c>
      <c r="C14" s="6" t="n">
        <v>-249065</v>
      </c>
      <c r="D14" s="6" t="n">
        <v>-46474</v>
      </c>
    </row>
    <row r="15">
      <c r="A15" s="4" t="inlineStr">
        <is>
          <t>Basic and diluted weighted average shares outstanding (in Shares)</t>
        </is>
      </c>
      <c r="C15" s="5" t="n">
        <v>3405000</v>
      </c>
      <c r="D15" s="5" t="n">
        <v>3405000</v>
      </c>
    </row>
    <row r="16">
      <c r="A16" s="4" t="inlineStr">
        <is>
          <t>Basic and diluted net income (loss) per share (in Dollars per share)</t>
        </is>
      </c>
      <c r="C16" s="7" t="n">
        <v>-0.07000000000000001</v>
      </c>
      <c r="D16" s="7" t="n">
        <v>-0.01</v>
      </c>
    </row>
    <row r="17"/>
    <row r="18">
      <c r="A18" s="4" t="inlineStr">
        <is>
          <t>[1] Accretion amount includes fees deposited into the Trust Account to extend the time for the Company to complete the Business Combination and franchise and income taxes paid out of the Trust Account.</t>
        </is>
      </c>
    </row>
  </sheetData>
  <mergeCells count="4">
    <mergeCell ref="A1:B2"/>
    <mergeCell ref="C1:D1"/>
    <mergeCell ref="A17:C17"/>
    <mergeCell ref="A18:C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Loss Per Common Stock (Parentheticals) - $ / shares</t>
        </is>
      </c>
      <c r="B1" s="2" t="inlineStr">
        <is>
          <t>3 Months Ended</t>
        </is>
      </c>
    </row>
    <row r="2">
      <c r="B2" s="2" t="inlineStr">
        <is>
          <t>Mar. 31, 2024</t>
        </is>
      </c>
      <c r="C2" s="2" t="inlineStr">
        <is>
          <t>Mar. 31, 2023</t>
        </is>
      </c>
    </row>
    <row r="3">
      <c r="A3" s="4" t="inlineStr">
        <is>
          <t>Redeemable Shares [Member]</t>
        </is>
      </c>
      <c r="B3" s="4" t="inlineStr">
        <is>
          <t xml:space="preserve"> </t>
        </is>
      </c>
      <c r="C3" s="4" t="inlineStr">
        <is>
          <t xml:space="preserve"> </t>
        </is>
      </c>
    </row>
    <row r="4">
      <c r="A4" s="3" t="inlineStr">
        <is>
          <t>Significant Accounting Policies (Details) - Schedule of Basic and Diluted Net Loss Per Common Stock (Parentheticals) [Line Items]</t>
        </is>
      </c>
      <c r="B4" s="4" t="inlineStr">
        <is>
          <t xml:space="preserve"> </t>
        </is>
      </c>
      <c r="C4" s="4" t="inlineStr">
        <is>
          <t xml:space="preserve"> </t>
        </is>
      </c>
    </row>
    <row r="5">
      <c r="A5" s="4" t="inlineStr">
        <is>
          <t>Diluted weighted average shares outstanding</t>
        </is>
      </c>
      <c r="B5" s="5" t="n">
        <v>1760194</v>
      </c>
      <c r="C5" s="5" t="n">
        <v>11364370</v>
      </c>
    </row>
    <row r="6">
      <c r="A6" s="4" t="inlineStr">
        <is>
          <t>Diluted net income (loss) per share</t>
        </is>
      </c>
      <c r="B6" s="7" t="n">
        <v>0.07000000000000001</v>
      </c>
      <c r="C6" s="7" t="n">
        <v>0.1</v>
      </c>
    </row>
    <row r="7">
      <c r="A7" s="4" t="inlineStr">
        <is>
          <t>Non-redeemable Shares [Member]</t>
        </is>
      </c>
      <c r="B7" s="4" t="inlineStr">
        <is>
          <t xml:space="preserve"> </t>
        </is>
      </c>
      <c r="C7" s="4" t="inlineStr">
        <is>
          <t xml:space="preserve"> </t>
        </is>
      </c>
    </row>
    <row r="8">
      <c r="A8" s="3" t="inlineStr">
        <is>
          <t>Significant Accounting Policies (Details) - Schedule of Basic and Diluted Net Loss Per Common Stock (Parentheticals) [Line Items]</t>
        </is>
      </c>
      <c r="B8" s="4" t="inlineStr">
        <is>
          <t xml:space="preserve"> </t>
        </is>
      </c>
      <c r="C8" s="4" t="inlineStr">
        <is>
          <t xml:space="preserve"> </t>
        </is>
      </c>
    </row>
    <row r="9">
      <c r="A9" s="4" t="inlineStr">
        <is>
          <t>Diluted weighted average shares outstanding</t>
        </is>
      </c>
      <c r="B9" s="5" t="n">
        <v>3405000</v>
      </c>
      <c r="C9" s="5" t="n">
        <v>3405000</v>
      </c>
    </row>
    <row r="10">
      <c r="A10" s="4" t="inlineStr">
        <is>
          <t>Diluted net income (loss) per share</t>
        </is>
      </c>
      <c r="B10" s="7" t="n">
        <v>-0.07000000000000001</v>
      </c>
      <c r="C10" s="7"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1760194</v>
      </c>
      <c r="C3" s="5" t="n">
        <v>1760194</v>
      </c>
    </row>
    <row r="4">
      <c r="A4" s="4" t="inlineStr">
        <is>
          <t>Common stock subject to possible redemption, per share (in Dollars per share)</t>
        </is>
      </c>
      <c r="B4" s="7" t="n">
        <v>10.69</v>
      </c>
      <c r="C4" s="7" t="n">
        <v>10.55</v>
      </c>
    </row>
    <row r="5">
      <c r="A5" s="4" t="inlineStr">
        <is>
          <t>Common stock par value (in Dollars per share)</t>
        </is>
      </c>
      <c r="B5" s="8" t="n">
        <v>0.0001</v>
      </c>
      <c r="C5" s="8" t="n">
        <v>0.0001</v>
      </c>
    </row>
    <row r="6">
      <c r="A6" s="4" t="inlineStr">
        <is>
          <t>Common stock, shares authorized</t>
        </is>
      </c>
      <c r="B6" s="5" t="n">
        <v>50000000</v>
      </c>
      <c r="C6" s="5" t="n">
        <v>50000000</v>
      </c>
    </row>
    <row r="7">
      <c r="A7" s="4" t="inlineStr">
        <is>
          <t>Common stock, shares issued</t>
        </is>
      </c>
      <c r="B7" s="5" t="n">
        <v>3405000</v>
      </c>
      <c r="C7" s="5" t="n">
        <v>3405000</v>
      </c>
    </row>
    <row r="8">
      <c r="A8" s="4" t="inlineStr">
        <is>
          <t>Common stock, shares outstanding</t>
        </is>
      </c>
      <c r="B8" s="5" t="n">
        <v>3405000</v>
      </c>
      <c r="C8" s="5" t="n">
        <v>34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sh and Investment Held in Trust Account (Details) - USD ($)</t>
        </is>
      </c>
      <c r="B1" s="2" t="inlineStr">
        <is>
          <t>Mar. 31, 2024</t>
        </is>
      </c>
      <c r="C1" s="2" t="inlineStr">
        <is>
          <t>Dec. 31, 2023</t>
        </is>
      </c>
    </row>
    <row r="2">
      <c r="A2" s="3" t="inlineStr">
        <is>
          <t>Cash and Investment Held in Trust Account [Abstract]</t>
        </is>
      </c>
      <c r="B2" s="4" t="inlineStr">
        <is>
          <t xml:space="preserve"> </t>
        </is>
      </c>
      <c r="C2" s="4" t="inlineStr">
        <is>
          <t xml:space="preserve"> </t>
        </is>
      </c>
    </row>
    <row r="3">
      <c r="A3" s="4" t="inlineStr">
        <is>
          <t>Company trust account</t>
        </is>
      </c>
      <c r="B3" s="6" t="n">
        <v>19578086</v>
      </c>
      <c r="C3" s="6" t="n">
        <v>192564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 Held in Trust Account (Details) - Schedule of Assets that are Measured at Fair Value on a Recurring Basis - USD ($)</t>
        </is>
      </c>
      <c r="B1" s="2" t="inlineStr">
        <is>
          <t>Mar. 31, 2024</t>
        </is>
      </c>
      <c r="C1" s="2" t="inlineStr">
        <is>
          <t>Dec. 31, 2023</t>
        </is>
      </c>
    </row>
    <row r="2">
      <c r="A2" s="3" t="inlineStr">
        <is>
          <t>Assets</t>
        </is>
      </c>
      <c r="B2" s="4" t="inlineStr">
        <is>
          <t xml:space="preserve"> </t>
        </is>
      </c>
      <c r="C2" s="4" t="inlineStr">
        <is>
          <t xml:space="preserve"> </t>
        </is>
      </c>
    </row>
    <row r="3">
      <c r="A3" s="4" t="inlineStr">
        <is>
          <t>Marketable securities held in Trust Account</t>
        </is>
      </c>
      <c r="B3" s="6" t="n">
        <v>19578086</v>
      </c>
      <c r="C3" s="6" t="n">
        <v>19256423</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19578086</v>
      </c>
      <c r="C6" s="5" t="n">
        <v>19256423</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Initial Public Offering (Details) - USD ($)</t>
        </is>
      </c>
      <c r="D1" s="2" t="inlineStr">
        <is>
          <t>3 Months Ended</t>
        </is>
      </c>
    </row>
    <row r="2">
      <c r="B2" s="2" t="inlineStr">
        <is>
          <t>Apr. 07, 2022</t>
        </is>
      </c>
      <c r="C2" s="2" t="inlineStr">
        <is>
          <t>Apr. 04, 2022</t>
        </is>
      </c>
      <c r="D2" s="2" t="inlineStr">
        <is>
          <t>Mar. 31, 2024</t>
        </is>
      </c>
    </row>
    <row r="3">
      <c r="A3" s="3" t="inlineStr">
        <is>
          <t>Initial Public Offering [Line Items]</t>
        </is>
      </c>
      <c r="B3" s="4" t="inlineStr">
        <is>
          <t xml:space="preserve"> </t>
        </is>
      </c>
      <c r="C3" s="4" t="inlineStr">
        <is>
          <t xml:space="preserve"> </t>
        </is>
      </c>
      <c r="D3" s="4" t="inlineStr">
        <is>
          <t xml:space="preserve"> </t>
        </is>
      </c>
    </row>
    <row r="4">
      <c r="A4" s="4" t="inlineStr">
        <is>
          <t>Sale of shares</t>
        </is>
      </c>
      <c r="B4" s="4" t="inlineStr">
        <is>
          <t xml:space="preserve"> </t>
        </is>
      </c>
      <c r="C4" s="4" t="inlineStr">
        <is>
          <t xml:space="preserve"> </t>
        </is>
      </c>
      <c r="D4" s="5" t="n">
        <v>11500000</v>
      </c>
    </row>
    <row r="5">
      <c r="A5" s="4" t="inlineStr">
        <is>
          <t>Purchase additional public units</t>
        </is>
      </c>
      <c r="B5" s="4" t="inlineStr">
        <is>
          <t xml:space="preserve"> </t>
        </is>
      </c>
      <c r="C5" s="4" t="inlineStr">
        <is>
          <t xml:space="preserve"> </t>
        </is>
      </c>
      <c r="D5" s="6" t="n">
        <v>1500000</v>
      </c>
    </row>
    <row r="6">
      <c r="A6" s="4" t="inlineStr">
        <is>
          <t>Expire term</t>
        </is>
      </c>
      <c r="B6" s="4" t="inlineStr">
        <is>
          <t xml:space="preserve"> </t>
        </is>
      </c>
      <c r="C6" s="4" t="inlineStr">
        <is>
          <t xml:space="preserve"> </t>
        </is>
      </c>
      <c r="D6" s="4" t="inlineStr">
        <is>
          <t>5 years</t>
        </is>
      </c>
    </row>
    <row r="7">
      <c r="A7" s="4" t="inlineStr">
        <is>
          <t>Common Stock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Price per share</t>
        </is>
      </c>
      <c r="B9" s="4" t="inlineStr">
        <is>
          <t xml:space="preserve"> </t>
        </is>
      </c>
      <c r="C9" s="4" t="inlineStr">
        <is>
          <t xml:space="preserve"> </t>
        </is>
      </c>
      <c r="D9" s="9" t="n">
        <v>11.5</v>
      </c>
    </row>
    <row r="10">
      <c r="A10" s="4" t="inlineStr">
        <is>
          <t>Initial Public Offering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Sale of shares</t>
        </is>
      </c>
      <c r="B12" s="4" t="inlineStr">
        <is>
          <t xml:space="preserve"> </t>
        </is>
      </c>
      <c r="C12" s="5" t="n">
        <v>10000000</v>
      </c>
      <c r="D12" s="4" t="inlineStr">
        <is>
          <t xml:space="preserve"> </t>
        </is>
      </c>
    </row>
    <row r="13">
      <c r="A13" s="4" t="inlineStr">
        <is>
          <t>Public units per share</t>
        </is>
      </c>
      <c r="B13" s="4" t="inlineStr">
        <is>
          <t xml:space="preserve"> </t>
        </is>
      </c>
      <c r="C13" s="6" t="n">
        <v>10</v>
      </c>
      <c r="D13" s="4" t="inlineStr">
        <is>
          <t xml:space="preserve"> </t>
        </is>
      </c>
    </row>
    <row r="14">
      <c r="A14" s="4" t="inlineStr">
        <is>
          <t>Gross proceeds</t>
        </is>
      </c>
      <c r="B14" s="4" t="inlineStr">
        <is>
          <t xml:space="preserve"> </t>
        </is>
      </c>
      <c r="C14" s="6" t="n">
        <v>100000000</v>
      </c>
      <c r="D14" s="4" t="inlineStr">
        <is>
          <t xml:space="preserve"> </t>
        </is>
      </c>
    </row>
    <row r="15">
      <c r="A15" s="4" t="inlineStr">
        <is>
          <t>Over-Allotment Option [Member]</t>
        </is>
      </c>
      <c r="B15" s="4" t="inlineStr">
        <is>
          <t xml:space="preserve"> </t>
        </is>
      </c>
      <c r="C15" s="4" t="inlineStr">
        <is>
          <t xml:space="preserve"> </t>
        </is>
      </c>
      <c r="D15" s="4" t="inlineStr">
        <is>
          <t xml:space="preserve"> </t>
        </is>
      </c>
    </row>
    <row r="16">
      <c r="A16" s="3" t="inlineStr">
        <is>
          <t>Initial Public Offering [Line Items]</t>
        </is>
      </c>
      <c r="B16" s="4" t="inlineStr">
        <is>
          <t xml:space="preserve"> </t>
        </is>
      </c>
      <c r="C16" s="4" t="inlineStr">
        <is>
          <t xml:space="preserve"> </t>
        </is>
      </c>
      <c r="D16" s="4" t="inlineStr">
        <is>
          <t xml:space="preserve"> </t>
        </is>
      </c>
    </row>
    <row r="17">
      <c r="A17" s="4" t="inlineStr">
        <is>
          <t>Public units per share</t>
        </is>
      </c>
      <c r="B17" s="6" t="n">
        <v>10</v>
      </c>
      <c r="C17" s="4" t="inlineStr">
        <is>
          <t xml:space="preserve"> </t>
        </is>
      </c>
      <c r="D17" s="4" t="inlineStr">
        <is>
          <t xml:space="preserve"> </t>
        </is>
      </c>
    </row>
    <row r="18">
      <c r="A18" s="4" t="inlineStr">
        <is>
          <t>Gross proceeds</t>
        </is>
      </c>
      <c r="B18" s="6" t="n">
        <v>15000000</v>
      </c>
      <c r="C18" s="4" t="inlineStr">
        <is>
          <t xml:space="preserve"> </t>
        </is>
      </c>
      <c r="D18" s="4" t="inlineStr">
        <is>
          <t xml:space="preserve"> </t>
        </is>
      </c>
    </row>
    <row r="19">
      <c r="A19" s="4" t="inlineStr">
        <is>
          <t>Purchased public units</t>
        </is>
      </c>
      <c r="B19" s="5" t="n">
        <v>1500000</v>
      </c>
      <c r="C19" s="4" t="inlineStr">
        <is>
          <t xml:space="preserve"> </t>
        </is>
      </c>
      <c r="D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Common Stock Reflected on the Balance Sheet - USD ($)</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common stock reflected on the balance sheet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15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10695000</v>
      </c>
    </row>
    <row r="7">
      <c r="A7" s="4" t="inlineStr">
        <is>
          <t>Proceeds allocated to Public Rights</t>
        </is>
      </c>
      <c r="B7" s="4" t="inlineStr">
        <is>
          <t xml:space="preserve"> </t>
        </is>
      </c>
      <c r="C7" s="4" t="inlineStr">
        <is>
          <t xml:space="preserve"> </t>
        </is>
      </c>
      <c r="D7" s="5" t="n">
        <v>-9430000</v>
      </c>
    </row>
    <row r="8">
      <c r="A8" s="4" t="inlineStr">
        <is>
          <t>Offering costs of Public Shares</t>
        </is>
      </c>
      <c r="B8" s="4" t="inlineStr">
        <is>
          <t xml:space="preserve"> </t>
        </is>
      </c>
      <c r="C8" s="4" t="inlineStr">
        <is>
          <t xml:space="preserve"> </t>
        </is>
      </c>
      <c r="D8" s="5" t="n">
        <v>-6901405</v>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6" t="n">
        <v>254594</v>
      </c>
      <c r="C10" s="6" t="n">
        <v>3627865</v>
      </c>
      <c r="D10" s="5" t="n">
        <v>29388057</v>
      </c>
    </row>
    <row r="11">
      <c r="A11" s="4" t="inlineStr">
        <is>
          <t>Redeemed common stock payable to public stockholders</t>
        </is>
      </c>
      <c r="B11" s="4" t="inlineStr">
        <is>
          <t xml:space="preserve"> </t>
        </is>
      </c>
      <c r="C11" s="5" t="n">
        <v>-102424861</v>
      </c>
      <c r="D11" s="4" t="inlineStr">
        <is>
          <t xml:space="preserve"> </t>
        </is>
      </c>
    </row>
    <row r="12">
      <c r="A12" s="4" t="inlineStr">
        <is>
          <t>Common stock subject to possible redemption</t>
        </is>
      </c>
      <c r="B12" s="6" t="n">
        <v>18819250</v>
      </c>
      <c r="C12" s="6" t="n">
        <v>18564656</v>
      </c>
      <c r="D12" s="6" t="n">
        <v>11736165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40" customWidth="1" min="2" max="2"/>
  </cols>
  <sheetData>
    <row r="1">
      <c r="A1" s="1" t="inlineStr">
        <is>
          <t>Private Placement (Details)</t>
        </is>
      </c>
      <c r="B1" s="2" t="inlineStr">
        <is>
          <t>3 Months Ended</t>
        </is>
      </c>
    </row>
    <row r="2">
      <c r="B2" s="2" t="inlineStr">
        <is>
          <t>Mar. 31, 2024 USD ($) $ / shares shares</t>
        </is>
      </c>
    </row>
    <row r="3">
      <c r="A3" s="3" t="inlineStr">
        <is>
          <t>Private Placement [Abstract]</t>
        </is>
      </c>
      <c r="B3" s="4" t="inlineStr">
        <is>
          <t xml:space="preserve"> </t>
        </is>
      </c>
    </row>
    <row r="4">
      <c r="A4" s="4" t="inlineStr">
        <is>
          <t>Aggregate private units | shares</t>
        </is>
      </c>
      <c r="B4" s="5" t="n">
        <v>477500</v>
      </c>
    </row>
    <row r="5">
      <c r="A5" s="4" t="inlineStr">
        <is>
          <t>Price per private unit | $ / shares</t>
        </is>
      </c>
      <c r="B5" s="6" t="n">
        <v>10</v>
      </c>
    </row>
    <row r="6">
      <c r="A6" s="4" t="inlineStr">
        <is>
          <t>Aggregate purchase price | $</t>
        </is>
      </c>
      <c r="B6" s="6" t="n">
        <v>4775000</v>
      </c>
    </row>
    <row r="7">
      <c r="A7" s="4" t="inlineStr">
        <is>
          <t>Additional aggregate private units | shares</t>
        </is>
      </c>
      <c r="B7" s="5" t="n">
        <v>52500</v>
      </c>
    </row>
    <row r="8">
      <c r="A8" s="4" t="inlineStr">
        <is>
          <t>Total proceeds | $</t>
        </is>
      </c>
      <c r="B8" s="6" t="n">
        <v>525000</v>
      </c>
    </row>
    <row r="9">
      <c r="A9" s="4" t="inlineStr">
        <is>
          <t>Sponsor [Member]</t>
        </is>
      </c>
      <c r="B9" s="4" t="inlineStr">
        <is>
          <t xml:space="preserve"> </t>
        </is>
      </c>
    </row>
    <row r="10">
      <c r="A10" s="3" t="inlineStr">
        <is>
          <t>Private Placement [Abstract]</t>
        </is>
      </c>
      <c r="B10" s="4" t="inlineStr">
        <is>
          <t xml:space="preserve"> </t>
        </is>
      </c>
    </row>
    <row r="11">
      <c r="A11" s="4" t="inlineStr">
        <is>
          <t>Price per private unit | $ / shares</t>
        </is>
      </c>
      <c r="B11"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3" customWidth="1" min="13" max="13"/>
    <col width="14" customWidth="1" min="14" max="14"/>
    <col width="14" customWidth="1" min="15" max="15"/>
  </cols>
  <sheetData>
    <row r="1">
      <c r="A1" s="1" t="inlineStr">
        <is>
          <t>Related Party Transactions (Details) - USD ($)</t>
        </is>
      </c>
      <c r="J1" s="2" t="inlineStr">
        <is>
          <t>3 Months Ended</t>
        </is>
      </c>
      <c r="L1" s="2" t="inlineStr">
        <is>
          <t>12 Months Ended</t>
        </is>
      </c>
    </row>
    <row r="2">
      <c r="B2" s="2" t="inlineStr">
        <is>
          <t>Nov. 27, 2023</t>
        </is>
      </c>
      <c r="C2" s="2" t="inlineStr">
        <is>
          <t>Sep. 25, 2023</t>
        </is>
      </c>
      <c r="D2" s="2" t="inlineStr">
        <is>
          <t>Aug. 29, 2023</t>
        </is>
      </c>
      <c r="E2" s="2" t="inlineStr">
        <is>
          <t>Jun. 28, 2023</t>
        </is>
      </c>
      <c r="F2" s="2" t="inlineStr">
        <is>
          <t>Apr. 08, 2022</t>
        </is>
      </c>
      <c r="G2" s="2" t="inlineStr">
        <is>
          <t>Apr. 07, 2022</t>
        </is>
      </c>
      <c r="H2" s="2" t="inlineStr">
        <is>
          <t>Feb. 28, 2022</t>
        </is>
      </c>
      <c r="I2" s="2" t="inlineStr">
        <is>
          <t>Jan. 04, 2022</t>
        </is>
      </c>
      <c r="J2" s="2" t="inlineStr">
        <is>
          <t>Mar. 31, 2024</t>
        </is>
      </c>
      <c r="K2" s="2" t="inlineStr">
        <is>
          <t>Mar. 31, 2023</t>
        </is>
      </c>
      <c r="L2" s="2" t="inlineStr">
        <is>
          <t>Dec. 31, 2023</t>
        </is>
      </c>
      <c r="M2" s="2" t="inlineStr">
        <is>
          <t>May 15, 2023</t>
        </is>
      </c>
      <c r="N2" s="2" t="inlineStr">
        <is>
          <t>Mar. 30, 2023</t>
        </is>
      </c>
      <c r="O2" s="2" t="inlineStr">
        <is>
          <t>Mar. 22,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60194</v>
      </c>
      <c r="K4" s="4" t="inlineStr">
        <is>
          <t xml:space="preserve"> </t>
        </is>
      </c>
      <c r="L4" s="5" t="n">
        <v>1760194</v>
      </c>
      <c r="M4" s="4" t="inlineStr">
        <is>
          <t xml:space="preserve"> </t>
        </is>
      </c>
      <c r="N4" s="4" t="inlineStr">
        <is>
          <t xml:space="preserve"> </t>
        </is>
      </c>
      <c r="O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60000</v>
      </c>
      <c r="O5" s="6" t="n">
        <v>150000</v>
      </c>
    </row>
    <row r="6">
      <c r="A6" s="4" t="inlineStr">
        <is>
          <t>Unsecured notes payable</t>
        </is>
      </c>
      <c r="B6" s="4" t="inlineStr">
        <is>
          <t xml:space="preserve"> </t>
        </is>
      </c>
      <c r="C6" s="4" t="inlineStr">
        <is>
          <t xml:space="preserve"> </t>
        </is>
      </c>
      <c r="D6" s="6"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lated party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4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v>
      </c>
      <c r="K8" s="6" t="n">
        <v>30000</v>
      </c>
      <c r="L8" s="6" t="n">
        <v>3</v>
      </c>
      <c r="M8" s="4" t="inlineStr">
        <is>
          <t xml:space="preserve"> </t>
        </is>
      </c>
      <c r="N8" s="4" t="inlineStr">
        <is>
          <t xml:space="preserve"> </t>
        </is>
      </c>
      <c r="O8" s="4" t="inlineStr">
        <is>
          <t xml:space="preserve"> </t>
        </is>
      </c>
    </row>
    <row r="9">
      <c r="A9" s="4" t="inlineStr">
        <is>
          <t>Incurr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0000</v>
      </c>
      <c r="K9" s="4" t="inlineStr">
        <is>
          <t xml:space="preserve"> </t>
        </is>
      </c>
      <c r="L9" s="6" t="n">
        <v>210000</v>
      </c>
      <c r="M9" s="4" t="inlineStr">
        <is>
          <t xml:space="preserve"> </t>
        </is>
      </c>
      <c r="N9" s="4" t="inlineStr">
        <is>
          <t xml:space="preserve"> </t>
        </is>
      </c>
      <c r="O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v>
      </c>
      <c r="I12" s="6" t="n">
        <v>2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utstanding amount</t>
        </is>
      </c>
      <c r="B13" s="4" t="inlineStr">
        <is>
          <t xml:space="preserve"> </t>
        </is>
      </c>
      <c r="C13" s="4" t="inlineStr">
        <is>
          <t xml:space="preserve"> </t>
        </is>
      </c>
      <c r="D13" s="4" t="inlineStr">
        <is>
          <t xml:space="preserve"> </t>
        </is>
      </c>
      <c r="E13" s="4" t="inlineStr">
        <is>
          <t xml:space="preserve"> </t>
        </is>
      </c>
      <c r="F13" s="6" t="n">
        <v>200000</v>
      </c>
      <c r="G13" s="6" t="n">
        <v>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secured notes payable</t>
        </is>
      </c>
      <c r="B14" s="6" t="n">
        <v>400000</v>
      </c>
      <c r="C14" s="6" t="n">
        <v>120000</v>
      </c>
      <c r="D14" s="4" t="inlineStr">
        <is>
          <t xml:space="preserve"> </t>
        </is>
      </c>
      <c r="E14" s="6" t="n">
        <v>36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ffice space, utilities, secretarial and administrative sup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lated Party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ed upon consum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combination consummati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ce per unit (in Dollars per share)</t>
        </is>
      </c>
      <c r="B22" s="6" t="n">
        <v>10</v>
      </c>
      <c r="C22" s="6" t="n">
        <v>10</v>
      </c>
      <c r="D22" s="6" t="n">
        <v>10</v>
      </c>
      <c r="E22" s="6" t="n">
        <v>10</v>
      </c>
      <c r="F22" s="4" t="inlineStr">
        <is>
          <t xml:space="preserve"> </t>
        </is>
      </c>
      <c r="G22" s="4" t="inlineStr">
        <is>
          <t xml:space="preserve"> </t>
        </is>
      </c>
      <c r="H22" s="4" t="inlineStr">
        <is>
          <t xml:space="preserve"> </t>
        </is>
      </c>
      <c r="I22" s="4" t="inlineStr">
        <is>
          <t xml:space="preserve"> </t>
        </is>
      </c>
      <c r="J22" s="9" t="n">
        <v>12.5</v>
      </c>
      <c r="K22" s="4" t="inlineStr">
        <is>
          <t xml:space="preserve"> </t>
        </is>
      </c>
      <c r="L22" s="4" t="inlineStr">
        <is>
          <t xml:space="preserve"> </t>
        </is>
      </c>
      <c r="M22" s="6" t="n">
        <v>10</v>
      </c>
      <c r="N22" s="6" t="n">
        <v>10</v>
      </c>
      <c r="O22" s="4" t="inlineStr">
        <is>
          <t xml:space="preserve"> </t>
        </is>
      </c>
    </row>
    <row r="23">
      <c r="A23" s="4" t="inlineStr">
        <is>
          <t>Business Combination [Member] | Related Party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ce per uni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si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7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d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0899999999999999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875000</v>
      </c>
      <c r="K31" s="4" t="inlineStr">
        <is>
          <t xml:space="preserve"> </t>
        </is>
      </c>
      <c r="L31" s="5" t="n">
        <v>2875000</v>
      </c>
      <c r="M31" s="4" t="inlineStr">
        <is>
          <t xml:space="preserve"> </t>
        </is>
      </c>
      <c r="N31" s="4" t="inlineStr">
        <is>
          <t xml:space="preserve"> </t>
        </is>
      </c>
      <c r="O31" s="4" t="inlineStr">
        <is>
          <t xml:space="preserve"> </t>
        </is>
      </c>
    </row>
    <row r="32">
      <c r="A32" s="4" t="inlineStr">
        <is>
          <t>Insider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875000</v>
      </c>
      <c r="K32" s="4" t="inlineStr">
        <is>
          <t xml:space="preserve"> </t>
        </is>
      </c>
      <c r="L32" s="5" t="n">
        <v>2875000</v>
      </c>
      <c r="M32" s="4" t="inlineStr">
        <is>
          <t xml:space="preserve"> </t>
        </is>
      </c>
      <c r="N32" s="4" t="inlineStr">
        <is>
          <t xml:space="preserve"> </t>
        </is>
      </c>
      <c r="O32" s="4" t="inlineStr">
        <is>
          <t xml:space="preserve"> </t>
        </is>
      </c>
    </row>
    <row r="33">
      <c r="A33" s="4" t="inlineStr">
        <is>
          <t>Insider Shares [Member] | 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 consummatio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5</v>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2">
    <mergeCell ref="A1:A2"/>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80" customWidth="1" min="5" max="5"/>
    <col width="16" customWidth="1" min="6" max="6"/>
  </cols>
  <sheetData>
    <row r="1">
      <c r="A1" s="1" t="inlineStr">
        <is>
          <t>Commitments and Contingencies (Details) - USD ($)</t>
        </is>
      </c>
      <c r="E1" s="2" t="inlineStr">
        <is>
          <t>3 Months Ended</t>
        </is>
      </c>
      <c r="F1" s="2" t="inlineStr">
        <is>
          <t>12 Months Ended</t>
        </is>
      </c>
    </row>
    <row r="2">
      <c r="B2" s="2" t="inlineStr">
        <is>
          <t>Nov. 29, 2023</t>
        </is>
      </c>
      <c r="C2" s="2" t="inlineStr">
        <is>
          <t>Aug. 25, 2023</t>
        </is>
      </c>
      <c r="D2" s="2" t="inlineStr">
        <is>
          <t>Apr. 04, 2022</t>
        </is>
      </c>
      <c r="E2" s="2" t="inlineStr">
        <is>
          <t>Mar. 31,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sold (in Shares)</t>
        </is>
      </c>
      <c r="B4" s="4" t="inlineStr">
        <is>
          <t xml:space="preserve"> </t>
        </is>
      </c>
      <c r="C4" s="4" t="inlineStr">
        <is>
          <t xml:space="preserve"> </t>
        </is>
      </c>
      <c r="D4" s="4" t="inlineStr">
        <is>
          <t xml:space="preserve"> </t>
        </is>
      </c>
      <c r="E4" s="5" t="n">
        <v>1500000</v>
      </c>
      <c r="F4" s="4" t="inlineStr">
        <is>
          <t xml:space="preserve"> </t>
        </is>
      </c>
    </row>
    <row r="5">
      <c r="A5" s="4" t="inlineStr">
        <is>
          <t>Underwriting discount percentage</t>
        </is>
      </c>
      <c r="B5" s="4" t="inlineStr">
        <is>
          <t xml:space="preserve"> </t>
        </is>
      </c>
      <c r="C5" s="4" t="inlineStr">
        <is>
          <t xml:space="preserve"> </t>
        </is>
      </c>
      <c r="D5" s="4" t="inlineStr">
        <is>
          <t xml:space="preserve"> </t>
        </is>
      </c>
      <c r="E5" s="11" t="n">
        <v>0.025</v>
      </c>
      <c r="F5" s="4" t="inlineStr">
        <is>
          <t xml:space="preserve"> </t>
        </is>
      </c>
    </row>
    <row r="6">
      <c r="A6" s="4" t="inlineStr">
        <is>
          <t>Gross proceeds</t>
        </is>
      </c>
      <c r="B6" s="4" t="inlineStr">
        <is>
          <t xml:space="preserve"> </t>
        </is>
      </c>
      <c r="C6" s="4" t="inlineStr">
        <is>
          <t xml:space="preserve"> </t>
        </is>
      </c>
      <c r="D6" s="4" t="inlineStr">
        <is>
          <t xml:space="preserve"> </t>
        </is>
      </c>
      <c r="E6" s="6" t="n">
        <v>2875000</v>
      </c>
      <c r="F6" s="4" t="inlineStr">
        <is>
          <t xml:space="preserve"> </t>
        </is>
      </c>
    </row>
    <row r="7">
      <c r="A7" s="4" t="inlineStr">
        <is>
          <t>Deferred fee</t>
        </is>
      </c>
      <c r="B7" s="4" t="inlineStr">
        <is>
          <t xml:space="preserve"> </t>
        </is>
      </c>
      <c r="C7" s="4" t="inlineStr">
        <is>
          <t xml:space="preserve"> </t>
        </is>
      </c>
      <c r="D7" s="4" t="inlineStr">
        <is>
          <t xml:space="preserve"> </t>
        </is>
      </c>
      <c r="E7" s="11" t="n">
        <v>0.0375</v>
      </c>
      <c r="F7" s="4" t="inlineStr">
        <is>
          <t xml:space="preserve"> </t>
        </is>
      </c>
    </row>
    <row r="8">
      <c r="A8" s="4" t="inlineStr">
        <is>
          <t>Purchase option</t>
        </is>
      </c>
      <c r="B8" s="4" t="inlineStr">
        <is>
          <t xml:space="preserve"> </t>
        </is>
      </c>
      <c r="C8" s="4" t="inlineStr">
        <is>
          <t xml:space="preserve"> </t>
        </is>
      </c>
      <c r="D8" s="4" t="inlineStr">
        <is>
          <t xml:space="preserve"> </t>
        </is>
      </c>
      <c r="E8" s="6" t="n">
        <v>100</v>
      </c>
      <c r="F8" s="4" t="inlineStr">
        <is>
          <t xml:space="preserve"> </t>
        </is>
      </c>
    </row>
    <row r="9">
      <c r="A9" s="4" t="inlineStr">
        <is>
          <t>Purchase units (in Shares)</t>
        </is>
      </c>
      <c r="B9" s="4" t="inlineStr">
        <is>
          <t xml:space="preserve"> </t>
        </is>
      </c>
      <c r="C9" s="4" t="inlineStr">
        <is>
          <t xml:space="preserve"> </t>
        </is>
      </c>
      <c r="D9" s="4" t="inlineStr">
        <is>
          <t xml:space="preserve"> </t>
        </is>
      </c>
      <c r="E9" s="5" t="n">
        <v>345000</v>
      </c>
      <c r="F9" s="4" t="inlineStr">
        <is>
          <t xml:space="preserve"> </t>
        </is>
      </c>
    </row>
    <row r="10">
      <c r="A10" s="4" t="inlineStr">
        <is>
          <t>Exercisable price per share (in Dollars per share)</t>
        </is>
      </c>
      <c r="B10" s="4" t="inlineStr">
        <is>
          <t xml:space="preserve"> </t>
        </is>
      </c>
      <c r="C10" s="4" t="inlineStr">
        <is>
          <t xml:space="preserve"> </t>
        </is>
      </c>
      <c r="D10" s="4" t="inlineStr">
        <is>
          <t xml:space="preserve"> </t>
        </is>
      </c>
      <c r="E10" s="9" t="n">
        <v>11.5</v>
      </c>
      <c r="F10" s="4" t="inlineStr">
        <is>
          <t xml:space="preserve"> </t>
        </is>
      </c>
    </row>
    <row r="11">
      <c r="A11" s="4" t="inlineStr">
        <is>
          <t>Aggregate exercise price</t>
        </is>
      </c>
      <c r="B11" s="4" t="inlineStr">
        <is>
          <t xml:space="preserve"> </t>
        </is>
      </c>
      <c r="C11" s="4" t="inlineStr">
        <is>
          <t xml:space="preserve"> </t>
        </is>
      </c>
      <c r="D11" s="4" t="inlineStr">
        <is>
          <t xml:space="preserve"> </t>
        </is>
      </c>
      <c r="E11" s="6" t="n">
        <v>3967500</v>
      </c>
      <c r="F11" s="4" t="inlineStr">
        <is>
          <t xml:space="preserve"> </t>
        </is>
      </c>
    </row>
    <row r="12">
      <c r="A12" s="4" t="inlineStr">
        <is>
          <t>Expires year</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Cash payment</t>
        </is>
      </c>
      <c r="B13" s="4" t="inlineStr">
        <is>
          <t xml:space="preserve"> </t>
        </is>
      </c>
      <c r="C13" s="4" t="inlineStr">
        <is>
          <t xml:space="preserve"> </t>
        </is>
      </c>
      <c r="D13" s="4" t="inlineStr">
        <is>
          <t xml:space="preserve"> </t>
        </is>
      </c>
      <c r="E13" s="6" t="n">
        <v>100</v>
      </c>
      <c r="F13" s="4" t="inlineStr">
        <is>
          <t xml:space="preserve"> </t>
        </is>
      </c>
    </row>
    <row r="14">
      <c r="A14" s="4" t="inlineStr">
        <is>
          <t>Right of first refusal, description</t>
        </is>
      </c>
      <c r="B14" s="4" t="inlineStr">
        <is>
          <t xml:space="preserve"> </t>
        </is>
      </c>
      <c r="C14" s="4" t="inlineStr">
        <is>
          <t xml:space="preserve"> </t>
        </is>
      </c>
      <c r="D14" s="4" t="inlineStr">
        <is>
          <t xml:space="preserve"> </t>
        </is>
      </c>
      <c r="E14" s="4" t="inlineStr">
        <is>
          <t>The Company has granted Chardan a right of first
refusal, for a period of 18 months after the date of the consummation of a Business Combination, to act as a book-running manager
or placement agent, with at least 30% of the economics, for any and all future public and private equity, equity linked and debt offerings
of the Company or any of its successors or subsidiaries.</t>
        </is>
      </c>
      <c r="F14" s="4" t="inlineStr">
        <is>
          <t xml:space="preserve"> </t>
        </is>
      </c>
    </row>
    <row r="15">
      <c r="A15" s="4" t="inlineStr">
        <is>
          <t>Common stock share (in Shares)</t>
        </is>
      </c>
      <c r="B15" s="4" t="inlineStr">
        <is>
          <t xml:space="preserve"> </t>
        </is>
      </c>
      <c r="C15" s="4" t="inlineStr">
        <is>
          <t xml:space="preserve"> </t>
        </is>
      </c>
      <c r="D15" s="4" t="inlineStr">
        <is>
          <t xml:space="preserve"> </t>
        </is>
      </c>
      <c r="E15" s="5" t="n">
        <v>3405000</v>
      </c>
      <c r="F15" s="5" t="n">
        <v>3405000</v>
      </c>
    </row>
    <row r="16">
      <c r="A16" s="4" t="inlineStr">
        <is>
          <t>Common stock value</t>
        </is>
      </c>
      <c r="B16" s="4" t="inlineStr">
        <is>
          <t xml:space="preserve"> </t>
        </is>
      </c>
      <c r="C16" s="4" t="inlineStr">
        <is>
          <t xml:space="preserve"> </t>
        </is>
      </c>
      <c r="D16" s="4" t="inlineStr">
        <is>
          <t xml:space="preserve"> </t>
        </is>
      </c>
      <c r="E16" s="6" t="n">
        <v>340</v>
      </c>
      <c r="F16" s="6" t="n">
        <v>340</v>
      </c>
    </row>
    <row r="17">
      <c r="A17" s="4" t="inlineStr">
        <is>
          <t>Common stock per share (in Dollars per share)</t>
        </is>
      </c>
      <c r="B17" s="4" t="inlineStr">
        <is>
          <t xml:space="preserve"> </t>
        </is>
      </c>
      <c r="C17" s="4" t="inlineStr">
        <is>
          <t xml:space="preserve"> </t>
        </is>
      </c>
      <c r="D17" s="4" t="inlineStr">
        <is>
          <t xml:space="preserve"> </t>
        </is>
      </c>
      <c r="E17" s="8" t="n">
        <v>0.0001</v>
      </c>
      <c r="F17" s="8" t="n">
        <v>0.0001</v>
      </c>
    </row>
    <row r="18">
      <c r="A18" s="4" t="inlineStr">
        <is>
          <t>Legal advisory services fees</t>
        </is>
      </c>
      <c r="B18" s="4" t="inlineStr">
        <is>
          <t xml:space="preserve"> </t>
        </is>
      </c>
      <c r="C18" s="4" t="inlineStr">
        <is>
          <t xml:space="preserve"> </t>
        </is>
      </c>
      <c r="D18" s="4" t="inlineStr">
        <is>
          <t xml:space="preserve"> </t>
        </is>
      </c>
      <c r="E18" s="6" t="n">
        <v>200000</v>
      </c>
      <c r="F18" s="4" t="inlineStr">
        <is>
          <t xml:space="preserve"> </t>
        </is>
      </c>
    </row>
    <row r="19">
      <c r="A19" s="4" t="inlineStr">
        <is>
          <t>Legal fees</t>
        </is>
      </c>
      <c r="B19" s="4" t="inlineStr">
        <is>
          <t xml:space="preserve"> </t>
        </is>
      </c>
      <c r="C19" s="4" t="inlineStr">
        <is>
          <t xml:space="preserve"> </t>
        </is>
      </c>
      <c r="D19" s="4" t="inlineStr">
        <is>
          <t xml:space="preserve"> </t>
        </is>
      </c>
      <c r="E19" s="6" t="n">
        <v>500000</v>
      </c>
      <c r="F19" s="4" t="inlineStr">
        <is>
          <t xml:space="preserve"> </t>
        </is>
      </c>
    </row>
    <row r="20">
      <c r="A20" s="4" t="inlineStr">
        <is>
          <t>Deferred legal fees service (in Shares)</t>
        </is>
      </c>
      <c r="B20" s="4" t="inlineStr">
        <is>
          <t xml:space="preserve"> </t>
        </is>
      </c>
      <c r="C20" s="4" t="inlineStr">
        <is>
          <t xml:space="preserve"> </t>
        </is>
      </c>
      <c r="D20" s="4" t="inlineStr">
        <is>
          <t xml:space="preserve"> </t>
        </is>
      </c>
      <c r="E20" s="5" t="n">
        <v>1500000</v>
      </c>
      <c r="F20" s="5" t="n">
        <v>1200000</v>
      </c>
    </row>
    <row r="21">
      <c r="A21" s="4" t="inlineStr">
        <is>
          <t>Del M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 (in Shares)</t>
        </is>
      </c>
      <c r="B23" s="5" t="n">
        <v>240000</v>
      </c>
      <c r="C23" s="4" t="inlineStr">
        <is>
          <t xml:space="preserve"> </t>
        </is>
      </c>
      <c r="D23" s="4" t="inlineStr">
        <is>
          <t xml:space="preserve"> </t>
        </is>
      </c>
      <c r="E23" s="4" t="inlineStr">
        <is>
          <t xml:space="preserve"> </t>
        </is>
      </c>
      <c r="F23" s="4" t="inlineStr">
        <is>
          <t xml:space="preserve"> </t>
        </is>
      </c>
    </row>
    <row r="24">
      <c r="A24" s="4" t="inlineStr">
        <is>
          <t>Common stock value</t>
        </is>
      </c>
      <c r="B24" s="6" t="n">
        <v>2400000</v>
      </c>
      <c r="C24" s="4" t="inlineStr">
        <is>
          <t xml:space="preserve"> </t>
        </is>
      </c>
      <c r="D24" s="4" t="inlineStr">
        <is>
          <t xml:space="preserve"> </t>
        </is>
      </c>
      <c r="E24" s="4" t="inlineStr">
        <is>
          <t xml:space="preserve"> </t>
        </is>
      </c>
      <c r="F24" s="4" t="inlineStr">
        <is>
          <t xml:space="preserve"> </t>
        </is>
      </c>
    </row>
    <row r="25">
      <c r="A25" s="4" t="inlineStr">
        <is>
          <t>Common stock per share (in Dollars per share)</t>
        </is>
      </c>
      <c r="B25" s="6" t="n">
        <v>10</v>
      </c>
      <c r="C25" s="4" t="inlineStr">
        <is>
          <t xml:space="preserve"> </t>
        </is>
      </c>
      <c r="D25" s="4" t="inlineStr">
        <is>
          <t xml:space="preserve"> </t>
        </is>
      </c>
      <c r="E25" s="4" t="inlineStr">
        <is>
          <t xml:space="preserve"> </t>
        </is>
      </c>
      <c r="F25" s="4" t="inlineStr">
        <is>
          <t xml:space="preserve"> </t>
        </is>
      </c>
    </row>
    <row r="26">
      <c r="A26" s="4" t="inlineStr">
        <is>
          <t>Ownership interest of issued and outstanding</t>
        </is>
      </c>
      <c r="B26" s="11" t="n">
        <v>0.022</v>
      </c>
      <c r="C26" s="4" t="inlineStr">
        <is>
          <t xml:space="preserve"> </t>
        </is>
      </c>
      <c r="D26" s="4" t="inlineStr">
        <is>
          <t xml:space="preserve"> </t>
        </is>
      </c>
      <c r="E26" s="4" t="inlineStr">
        <is>
          <t xml:space="preserve"> </t>
        </is>
      </c>
      <c r="F26" s="4" t="inlineStr">
        <is>
          <t xml:space="preserve"> </t>
        </is>
      </c>
    </row>
    <row r="27">
      <c r="A27" s="4" t="inlineStr">
        <is>
          <t>Business Combination [Member] | Del Ma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shares (in Shares)</t>
        </is>
      </c>
      <c r="B29" s="5" t="n">
        <v>240000</v>
      </c>
      <c r="C29" s="4" t="inlineStr">
        <is>
          <t xml:space="preserve"> </t>
        </is>
      </c>
      <c r="D29" s="4" t="inlineStr">
        <is>
          <t xml:space="preserve"> </t>
        </is>
      </c>
      <c r="E29" s="4" t="inlineStr">
        <is>
          <t xml:space="preserve"> </t>
        </is>
      </c>
      <c r="F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units sold (in Shares)</t>
        </is>
      </c>
      <c r="B32" s="4" t="inlineStr">
        <is>
          <t xml:space="preserve"> </t>
        </is>
      </c>
      <c r="C32" s="4" t="inlineStr">
        <is>
          <t xml:space="preserve"> </t>
        </is>
      </c>
      <c r="D32" s="5" t="n">
        <v>10000000</v>
      </c>
      <c r="E32" s="5" t="n">
        <v>1500000</v>
      </c>
      <c r="F32" s="4" t="inlineStr">
        <is>
          <t xml:space="preserve"> </t>
        </is>
      </c>
    </row>
    <row r="33">
      <c r="A33" s="4" t="inlineStr">
        <is>
          <t>Deferred underwriting commissions</t>
        </is>
      </c>
      <c r="B33" s="4" t="inlineStr">
        <is>
          <t xml:space="preserve"> </t>
        </is>
      </c>
      <c r="C33" s="6" t="n">
        <v>4312500</v>
      </c>
      <c r="D33" s="4" t="inlineStr">
        <is>
          <t xml:space="preserve"> </t>
        </is>
      </c>
      <c r="E33" s="4" t="inlineStr">
        <is>
          <t xml:space="preserve"> </t>
        </is>
      </c>
      <c r="F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proceeds</t>
        </is>
      </c>
      <c r="B36" s="4" t="inlineStr">
        <is>
          <t xml:space="preserve"> </t>
        </is>
      </c>
      <c r="C36" s="4" t="inlineStr">
        <is>
          <t xml:space="preserve"> </t>
        </is>
      </c>
      <c r="D36" s="4" t="inlineStr">
        <is>
          <t xml:space="preserve"> </t>
        </is>
      </c>
      <c r="E36" s="6" t="n">
        <v>4312500</v>
      </c>
      <c r="F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tockholders’ Equity (Details) - $ / share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50000000</v>
      </c>
      <c r="C4" s="5" t="n">
        <v>50000000</v>
      </c>
      <c r="D4" s="4" t="inlineStr">
        <is>
          <t xml:space="preserve"> </t>
        </is>
      </c>
      <c r="E4" s="4" t="inlineStr">
        <is>
          <t xml:space="preserve"> </t>
        </is>
      </c>
    </row>
    <row r="5">
      <c r="A5" s="4" t="inlineStr">
        <is>
          <t>Common stock par value (in Dollars per share)</t>
        </is>
      </c>
      <c r="B5" s="8" t="n">
        <v>0.0001</v>
      </c>
      <c r="C5" s="8" t="n">
        <v>0.0001</v>
      </c>
      <c r="D5" s="4" t="inlineStr">
        <is>
          <t xml:space="preserve"> </t>
        </is>
      </c>
      <c r="E5" s="4" t="inlineStr">
        <is>
          <t xml:space="preserve"> </t>
        </is>
      </c>
    </row>
    <row r="6">
      <c r="A6" s="4" t="inlineStr">
        <is>
          <t>Common stock outstanding</t>
        </is>
      </c>
      <c r="B6" s="5" t="n">
        <v>3405000</v>
      </c>
      <c r="C6" s="5" t="n">
        <v>3405000</v>
      </c>
      <c r="D6" s="4" t="inlineStr">
        <is>
          <t xml:space="preserve"> </t>
        </is>
      </c>
      <c r="E6" s="4" t="inlineStr">
        <is>
          <t xml:space="preserve"> </t>
        </is>
      </c>
    </row>
    <row r="7">
      <c r="A7" s="4" t="inlineStr">
        <is>
          <t>Common stock issued</t>
        </is>
      </c>
      <c r="B7" s="5" t="n">
        <v>3405000</v>
      </c>
      <c r="C7" s="5" t="n">
        <v>3405000</v>
      </c>
      <c r="D7" s="4" t="inlineStr">
        <is>
          <t xml:space="preserve"> </t>
        </is>
      </c>
      <c r="E7" s="4" t="inlineStr">
        <is>
          <t xml:space="preserve"> </t>
        </is>
      </c>
    </row>
    <row r="8">
      <c r="A8" s="4" t="inlineStr">
        <is>
          <t>Common stock subject to possible redemption, shares</t>
        </is>
      </c>
      <c r="B8" s="5" t="n">
        <v>1760194</v>
      </c>
      <c r="C8" s="5" t="n">
        <v>1760194</v>
      </c>
      <c r="D8" s="4" t="inlineStr">
        <is>
          <t xml:space="preserve"> </t>
        </is>
      </c>
      <c r="E8" s="4" t="inlineStr">
        <is>
          <t xml:space="preserve"> </t>
        </is>
      </c>
    </row>
    <row r="9">
      <c r="A9" s="4" t="inlineStr">
        <is>
          <t>Shares subject to possible redemption,</t>
        </is>
      </c>
      <c r="B9" s="5" t="n">
        <v>11500000</v>
      </c>
      <c r="C9" s="4" t="inlineStr">
        <is>
          <t xml:space="preserve"> </t>
        </is>
      </c>
      <c r="D9" s="4" t="inlineStr">
        <is>
          <t xml:space="preserve"> </t>
        </is>
      </c>
      <c r="E9" s="4" t="inlineStr">
        <is>
          <t xml:space="preserve"> </t>
        </is>
      </c>
    </row>
    <row r="10">
      <c r="A10" s="4" t="inlineStr">
        <is>
          <t>Expire term</t>
        </is>
      </c>
      <c r="B10" s="4" t="inlineStr">
        <is>
          <t>5 years</t>
        </is>
      </c>
      <c r="C10" s="4" t="inlineStr">
        <is>
          <t xml:space="preserve"> </t>
        </is>
      </c>
      <c r="D10" s="4" t="inlineStr">
        <is>
          <t xml:space="preserve"> </t>
        </is>
      </c>
      <c r="E10" s="4" t="inlineStr">
        <is>
          <t xml:space="preserve"> </t>
        </is>
      </c>
    </row>
    <row r="11">
      <c r="A11" s="4" t="inlineStr">
        <is>
          <t>Market price percentage</t>
        </is>
      </c>
      <c r="B11" s="10" t="n">
        <v>1.15</v>
      </c>
      <c r="C11" s="4" t="inlineStr">
        <is>
          <t xml:space="preserve"> </t>
        </is>
      </c>
      <c r="D11" s="4" t="inlineStr">
        <is>
          <t xml:space="preserve"> </t>
        </is>
      </c>
      <c r="E11" s="4" t="inlineStr">
        <is>
          <t xml:space="preserve"> </t>
        </is>
      </c>
    </row>
    <row r="12">
      <c r="A12" s="4" t="inlineStr">
        <is>
          <t>Redemption price per share (in Dollars per share)</t>
        </is>
      </c>
      <c r="B12" s="9" t="n">
        <v>16.5</v>
      </c>
      <c r="C12" s="4" t="inlineStr">
        <is>
          <t xml:space="preserve"> </t>
        </is>
      </c>
      <c r="D12" s="4" t="inlineStr">
        <is>
          <t xml:space="preserve"> </t>
        </is>
      </c>
      <c r="E12" s="4" t="inlineStr">
        <is>
          <t xml:space="preserve"> </t>
        </is>
      </c>
    </row>
    <row r="13">
      <c r="A13" s="4" t="inlineStr">
        <is>
          <t>Market value percentage</t>
        </is>
      </c>
      <c r="B13" s="10" t="n">
        <v>1.65</v>
      </c>
      <c r="C13" s="4" t="inlineStr">
        <is>
          <t xml:space="preserve"> </t>
        </is>
      </c>
      <c r="D13" s="4" t="inlineStr">
        <is>
          <t xml:space="preserve"> </t>
        </is>
      </c>
      <c r="E13" s="4" t="inlineStr">
        <is>
          <t xml:space="preserve"> </t>
        </is>
      </c>
    </row>
    <row r="14">
      <c r="A14" s="4" t="inlineStr">
        <is>
          <t>Price per warrant (in Dollars per share)</t>
        </is>
      </c>
      <c r="B14" s="7" t="n">
        <v>0.01</v>
      </c>
      <c r="C14" s="4" t="inlineStr">
        <is>
          <t xml:space="preserve"> </t>
        </is>
      </c>
      <c r="D14" s="4" t="inlineStr">
        <is>
          <t xml:space="preserve"> </t>
        </is>
      </c>
      <c r="E14" s="4" t="inlineStr">
        <is>
          <t xml:space="preserve"> </t>
        </is>
      </c>
    </row>
    <row r="15">
      <c r="A15" s="4" t="inlineStr">
        <is>
          <t>Common stock per share (in Dollars per share)</t>
        </is>
      </c>
      <c r="B15" s="9" t="n">
        <v>16.5</v>
      </c>
      <c r="C15" s="4" t="inlineStr">
        <is>
          <t xml:space="preserve"> </t>
        </is>
      </c>
      <c r="D15" s="4" t="inlineStr">
        <is>
          <t xml:space="preserve"> </t>
        </is>
      </c>
      <c r="E15" s="4" t="inlineStr">
        <is>
          <t xml:space="preserve"> </t>
        </is>
      </c>
    </row>
    <row r="16">
      <c r="A16" s="4" t="inlineStr">
        <is>
          <t>Stock Rights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Common stock outstanding</t>
        </is>
      </c>
      <c r="B18" s="5" t="n">
        <v>12030000</v>
      </c>
      <c r="C18" s="5" t="n">
        <v>12030000</v>
      </c>
      <c r="D18" s="4" t="inlineStr">
        <is>
          <t xml:space="preserve"> </t>
        </is>
      </c>
      <c r="E18" s="4" t="inlineStr">
        <is>
          <t xml:space="preserve"> </t>
        </is>
      </c>
    </row>
    <row r="19">
      <c r="A19" s="4" t="inlineStr">
        <is>
          <t>Common stock issued</t>
        </is>
      </c>
      <c r="B19" s="5" t="n">
        <v>12030000</v>
      </c>
      <c r="C19" s="5" t="n">
        <v>12030000</v>
      </c>
      <c r="D19" s="4" t="inlineStr">
        <is>
          <t xml:space="preserve"> </t>
        </is>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Warrant issued</t>
        </is>
      </c>
      <c r="B22" s="5" t="n">
        <v>12030000</v>
      </c>
      <c r="C22" s="5" t="n">
        <v>12030000</v>
      </c>
      <c r="D22" s="4" t="inlineStr">
        <is>
          <t xml:space="preserve"> </t>
        </is>
      </c>
      <c r="E22" s="4" t="inlineStr">
        <is>
          <t xml:space="preserve"> </t>
        </is>
      </c>
    </row>
    <row r="23">
      <c r="A23" s="4" t="inlineStr">
        <is>
          <t>Warrant Outstanding</t>
        </is>
      </c>
      <c r="B23" s="5" t="n">
        <v>12030000</v>
      </c>
      <c r="C23" s="5" t="n">
        <v>12030000</v>
      </c>
      <c r="D23" s="4" t="inlineStr">
        <is>
          <t xml:space="preserve"> </t>
        </is>
      </c>
      <c r="E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Price per share (in Dollars per share)</t>
        </is>
      </c>
      <c r="B26" s="9" t="n">
        <v>9.5</v>
      </c>
      <c r="C26" s="4" t="inlineStr">
        <is>
          <t xml:space="preserve"> </t>
        </is>
      </c>
      <c r="D26" s="4" t="inlineStr">
        <is>
          <t xml:space="preserve"> </t>
        </is>
      </c>
      <c r="E26" s="4" t="inlineStr">
        <is>
          <t xml:space="preserve"> </t>
        </is>
      </c>
    </row>
    <row r="27">
      <c r="A27" s="4" t="inlineStr">
        <is>
          <t>Total equity proceeds percentage</t>
        </is>
      </c>
      <c r="B27" s="10" t="n">
        <v>0.6</v>
      </c>
      <c r="C27" s="4" t="inlineStr">
        <is>
          <t xml:space="preserve"> </t>
        </is>
      </c>
      <c r="D27" s="4" t="inlineStr">
        <is>
          <t xml:space="preserve"> </t>
        </is>
      </c>
      <c r="E27" s="4" t="inlineStr">
        <is>
          <t xml:space="preserve"> </t>
        </is>
      </c>
    </row>
    <row r="28">
      <c r="A28" s="4" t="inlineStr">
        <is>
          <t>Market price per share (in Dollars per share)</t>
        </is>
      </c>
      <c r="B28" s="9" t="n">
        <v>9.5</v>
      </c>
      <c r="C28" s="4" t="inlineStr">
        <is>
          <t xml:space="preserve"> </t>
        </is>
      </c>
      <c r="D28" s="4" t="inlineStr">
        <is>
          <t xml:space="preserve"> </t>
        </is>
      </c>
      <c r="E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row>
    <row r="31">
      <c r="A31" s="4" t="inlineStr">
        <is>
          <t>Common stock outstanding</t>
        </is>
      </c>
      <c r="B31" s="5" t="n">
        <v>3405000</v>
      </c>
      <c r="C31" s="5" t="n">
        <v>3405000</v>
      </c>
      <c r="D31" s="5" t="n">
        <v>3405000</v>
      </c>
      <c r="E31" s="5" t="n">
        <v>3405000</v>
      </c>
    </row>
    <row r="32">
      <c r="A32" s="4" t="inlineStr">
        <is>
          <t>Price per share (in Dollars per share)</t>
        </is>
      </c>
      <c r="B32" s="9" t="n">
        <v>11.5</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6" customWidth="1" min="5" max="5"/>
    <col width="14" customWidth="1" min="6" max="6"/>
  </cols>
  <sheetData>
    <row r="1">
      <c r="A1" s="1" t="inlineStr">
        <is>
          <t>Fair Value Measurements (Details) - USD ($)</t>
        </is>
      </c>
      <c r="E1" s="2" t="inlineStr">
        <is>
          <t>12 Months Ended</t>
        </is>
      </c>
    </row>
    <row r="2">
      <c r="B2" s="2" t="inlineStr">
        <is>
          <t>Mar. 31, 2023</t>
        </is>
      </c>
      <c r="C2" s="2" t="inlineStr">
        <is>
          <t>Mar. 30, 2023</t>
        </is>
      </c>
      <c r="D2" s="2" t="inlineStr">
        <is>
          <t>Mar. 22, 2023</t>
        </is>
      </c>
      <c r="E2" s="2" t="inlineStr">
        <is>
          <t>Dec. 31, 2023</t>
        </is>
      </c>
      <c r="F2" s="2" t="inlineStr">
        <is>
          <t>Apr. 04,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vate warrants</t>
        </is>
      </c>
      <c r="B4" s="4" t="inlineStr">
        <is>
          <t xml:space="preserve"> </t>
        </is>
      </c>
      <c r="C4" s="4" t="inlineStr">
        <is>
          <t xml:space="preserve"> </t>
        </is>
      </c>
      <c r="D4" s="4" t="inlineStr">
        <is>
          <t xml:space="preserve"> </t>
        </is>
      </c>
      <c r="E4" s="4" t="inlineStr">
        <is>
          <t xml:space="preserve"> </t>
        </is>
      </c>
      <c r="F4" s="6" t="n">
        <v>587717</v>
      </c>
    </row>
    <row r="5">
      <c r="A5" s="4" t="inlineStr">
        <is>
          <t>Convertible Note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converted values</t>
        </is>
      </c>
      <c r="B7" s="6" t="n">
        <v>13930</v>
      </c>
      <c r="C7" s="4" t="inlineStr">
        <is>
          <t xml:space="preserve"> </t>
        </is>
      </c>
      <c r="D7" s="6" t="n">
        <v>13910</v>
      </c>
      <c r="E7" s="6" t="n">
        <v>150000</v>
      </c>
      <c r="F7" s="4" t="inlineStr">
        <is>
          <t xml:space="preserve"> </t>
        </is>
      </c>
    </row>
    <row r="8">
      <c r="A8" s="4" t="inlineStr">
        <is>
          <t>Convertible Note Tw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converted values</t>
        </is>
      </c>
      <c r="B10" s="6" t="n">
        <v>33400</v>
      </c>
      <c r="C10" s="6" t="n">
        <v>33400</v>
      </c>
      <c r="D10" s="4" t="inlineStr">
        <is>
          <t xml:space="preserve"> </t>
        </is>
      </c>
      <c r="E10" s="6" t="n">
        <v>360000</v>
      </c>
      <c r="F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that are Measured at Fair Value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y</t>
        </is>
      </c>
      <c r="B3" s="6" t="n">
        <v>41340</v>
      </c>
      <c r="C3" s="6" t="n">
        <v>58300</v>
      </c>
    </row>
    <row r="4">
      <c r="A4" s="4" t="inlineStr">
        <is>
          <t>Quoted Prices in Active Marke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41340</v>
      </c>
      <c r="C12" s="6" t="n">
        <v>58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4</t>
        </is>
      </c>
      <c r="C2" s="2" t="inlineStr">
        <is>
          <t>Mar. 31, 2023</t>
        </is>
      </c>
    </row>
    <row r="3">
      <c r="A3" s="4" t="inlineStr">
        <is>
          <t>General and administrative expenses</t>
        </is>
      </c>
      <c r="B3" s="6" t="n">
        <v>324777</v>
      </c>
      <c r="C3" s="6" t="n">
        <v>293654</v>
      </c>
    </row>
    <row r="4">
      <c r="A4" s="4" t="inlineStr">
        <is>
          <t>Franchise tax expenses</t>
        </is>
      </c>
      <c r="B4" s="5" t="n">
        <v>18000</v>
      </c>
      <c r="C4" s="5" t="n">
        <v>32100</v>
      </c>
    </row>
    <row r="5">
      <c r="A5" s="4" t="inlineStr">
        <is>
          <t>Loss from operations</t>
        </is>
      </c>
      <c r="B5" s="5" t="n">
        <v>-342777</v>
      </c>
      <c r="C5" s="5" t="n">
        <v>-325754</v>
      </c>
    </row>
    <row r="6">
      <c r="A6" s="4" t="inlineStr">
        <is>
          <t>Interest earned on investments held in Trust Account</t>
        </is>
      </c>
      <c r="B6" s="5" t="n">
        <v>251663</v>
      </c>
      <c r="C6" s="5" t="n">
        <v>1250068</v>
      </c>
    </row>
    <row r="7">
      <c r="A7" s="4" t="inlineStr">
        <is>
          <t>Change in fair value of convertible notes</t>
        </is>
      </c>
      <c r="B7" s="4" t="inlineStr">
        <is>
          <t xml:space="preserve"> </t>
        </is>
      </c>
      <c r="C7" s="5" t="n">
        <v>462670</v>
      </c>
    </row>
    <row r="8">
      <c r="A8" s="4" t="inlineStr">
        <is>
          <t>Change in fair value of warrant liabilities</t>
        </is>
      </c>
      <c r="B8" s="5" t="n">
        <v>16960</v>
      </c>
      <c r="C8" s="5" t="n">
        <v>-10600</v>
      </c>
    </row>
    <row r="9">
      <c r="A9" s="4" t="inlineStr">
        <is>
          <t>Income (loss) before income taxes</t>
        </is>
      </c>
      <c r="B9" s="5" t="n">
        <v>-74154</v>
      </c>
      <c r="C9" s="5" t="n">
        <v>1376384</v>
      </c>
    </row>
    <row r="10">
      <c r="A10" s="4" t="inlineStr">
        <is>
          <t>Income tax provision</t>
        </is>
      </c>
      <c r="B10" s="5" t="n">
        <v>-49069</v>
      </c>
      <c r="C10" s="5" t="n">
        <v>-255773</v>
      </c>
    </row>
    <row r="11">
      <c r="A11" s="4" t="inlineStr">
        <is>
          <t>Net income (loss)</t>
        </is>
      </c>
      <c r="B11" s="6" t="n">
        <v>-123223</v>
      </c>
      <c r="C11" s="6" t="n">
        <v>1120611</v>
      </c>
    </row>
    <row r="12">
      <c r="A12" s="4" t="inlineStr">
        <is>
          <t>Redeemable Common Stock</t>
        </is>
      </c>
      <c r="B12" s="4" t="inlineStr">
        <is>
          <t xml:space="preserve"> </t>
        </is>
      </c>
      <c r="C12" s="4" t="inlineStr">
        <is>
          <t xml:space="preserve"> </t>
        </is>
      </c>
    </row>
    <row r="13">
      <c r="A13" s="4" t="inlineStr">
        <is>
          <t>Basic weighted average shares outstanding (in Shares)</t>
        </is>
      </c>
      <c r="B13" s="5" t="n">
        <v>1760194</v>
      </c>
      <c r="C13" s="5" t="n">
        <v>11364370</v>
      </c>
    </row>
    <row r="14">
      <c r="A14" s="4" t="inlineStr">
        <is>
          <t>Basic net income (loss) per share (in Dollars per share)</t>
        </is>
      </c>
      <c r="B14" s="7" t="n">
        <v>0.07000000000000001</v>
      </c>
      <c r="C14" s="9" t="n">
        <v>0.1</v>
      </c>
    </row>
    <row r="15">
      <c r="A15" s="4" t="inlineStr">
        <is>
          <t>Non-Redeemable Common Stock</t>
        </is>
      </c>
      <c r="B15" s="4" t="inlineStr">
        <is>
          <t xml:space="preserve"> </t>
        </is>
      </c>
      <c r="C15" s="4" t="inlineStr">
        <is>
          <t xml:space="preserve"> </t>
        </is>
      </c>
    </row>
    <row r="16">
      <c r="A16" s="4" t="inlineStr">
        <is>
          <t>Basic weighted average shares outstanding (in Shares)</t>
        </is>
      </c>
      <c r="B16" s="5" t="n">
        <v>3405000</v>
      </c>
      <c r="C16" s="5" t="n">
        <v>3405000</v>
      </c>
    </row>
    <row r="17">
      <c r="A17" s="4" t="inlineStr">
        <is>
          <t>Basic net income (loss) per share (in Dollars per share)</t>
        </is>
      </c>
      <c r="B17" s="7" t="n">
        <v>-0.07000000000000001</v>
      </c>
      <c r="C17"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Fair Value of Warrant Liabilities - Warrant [Member] - USD ($)</t>
        </is>
      </c>
      <c r="B1" s="2" t="inlineStr">
        <is>
          <t>3 Months Ended</t>
        </is>
      </c>
      <c r="C1" s="2" t="inlineStr">
        <is>
          <t>12 Months Ended</t>
        </is>
      </c>
    </row>
    <row r="2">
      <c r="B2" s="2" t="inlineStr">
        <is>
          <t>Mar. 31, 2024</t>
        </is>
      </c>
      <c r="C2" s="2" t="inlineStr">
        <is>
          <t>Dec. 31, 2023</t>
        </is>
      </c>
    </row>
    <row r="3">
      <c r="A3" s="3" t="inlineStr">
        <is>
          <t>Fair Value Measurements (Details) - Schedule of Change in Fair Value of Warrant Liabilities [Line Items]</t>
        </is>
      </c>
      <c r="B3" s="4" t="inlineStr">
        <is>
          <t xml:space="preserve"> </t>
        </is>
      </c>
      <c r="C3" s="4" t="inlineStr">
        <is>
          <t xml:space="preserve"> </t>
        </is>
      </c>
    </row>
    <row r="4">
      <c r="A4" s="4" t="inlineStr">
        <is>
          <t>Fair value beginning</t>
        </is>
      </c>
      <c r="B4" s="6" t="n">
        <v>58300</v>
      </c>
      <c r="C4" s="6" t="n">
        <v>31800</v>
      </c>
    </row>
    <row r="5">
      <c r="A5" s="4" t="inlineStr">
        <is>
          <t>Change in fair value</t>
        </is>
      </c>
      <c r="B5" s="5" t="n">
        <v>-16960</v>
      </c>
      <c r="C5" s="5" t="n">
        <v>26500</v>
      </c>
    </row>
    <row r="6">
      <c r="A6" s="4" t="inlineStr">
        <is>
          <t>Fair value ending</t>
        </is>
      </c>
      <c r="B6" s="5" t="n">
        <v>41340</v>
      </c>
      <c r="C6" s="5" t="n">
        <v>58300</v>
      </c>
    </row>
    <row r="7">
      <c r="A7" s="4" t="inlineStr">
        <is>
          <t>Private Warrants [Member]</t>
        </is>
      </c>
      <c r="B7" s="4" t="inlineStr">
        <is>
          <t xml:space="preserve"> </t>
        </is>
      </c>
      <c r="C7" s="4" t="inlineStr">
        <is>
          <t xml:space="preserve"> </t>
        </is>
      </c>
    </row>
    <row r="8">
      <c r="A8" s="3" t="inlineStr">
        <is>
          <t>Fair Value Measurements (Details) - Schedule of Change in Fair Value of Warrant Liabilities [Line Items]</t>
        </is>
      </c>
      <c r="B8" s="4" t="inlineStr">
        <is>
          <t xml:space="preserve"> </t>
        </is>
      </c>
      <c r="C8" s="4" t="inlineStr">
        <is>
          <t xml:space="preserve"> </t>
        </is>
      </c>
    </row>
    <row r="9">
      <c r="A9" s="4" t="inlineStr">
        <is>
          <t>Fair value beginning</t>
        </is>
      </c>
      <c r="B9" s="5" t="n">
        <v>58300</v>
      </c>
      <c r="C9" s="5" t="n">
        <v>31800</v>
      </c>
    </row>
    <row r="10">
      <c r="A10" s="4" t="inlineStr">
        <is>
          <t>Change in fair value</t>
        </is>
      </c>
      <c r="B10" s="5" t="n">
        <v>-16960</v>
      </c>
      <c r="C10" s="5" t="n">
        <v>26500</v>
      </c>
    </row>
    <row r="11">
      <c r="A11" s="4" t="inlineStr">
        <is>
          <t>Fair value ending</t>
        </is>
      </c>
      <c r="B11" s="6" t="n">
        <v>41340</v>
      </c>
      <c r="C11" s="6" t="n">
        <v>58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Inputs into the Black-Scholes Model - $ / shares</t>
        </is>
      </c>
      <c r="B1" s="2" t="inlineStr">
        <is>
          <t>3 Months Ended</t>
        </is>
      </c>
      <c r="C1" s="2" t="inlineStr">
        <is>
          <t>12 Months Ended</t>
        </is>
      </c>
    </row>
    <row r="2">
      <c r="B2" s="2" t="inlineStr">
        <is>
          <t>Mar. 31, 2024</t>
        </is>
      </c>
      <c r="C2" s="2" t="inlineStr">
        <is>
          <t>Dec. 31, 2023</t>
        </is>
      </c>
    </row>
    <row r="3">
      <c r="A3" s="3" t="inlineStr">
        <is>
          <t>Schedule of Inputs Into The Black Scholes Model [Abstract]</t>
        </is>
      </c>
      <c r="B3" s="4" t="inlineStr">
        <is>
          <t xml:space="preserve"> </t>
        </is>
      </c>
      <c r="C3" s="4" t="inlineStr">
        <is>
          <t xml:space="preserve"> </t>
        </is>
      </c>
    </row>
    <row r="4">
      <c r="A4" s="4" t="inlineStr">
        <is>
          <t>Exercise Price</t>
        </is>
      </c>
      <c r="B4" s="9" t="n">
        <v>11.5</v>
      </c>
      <c r="C4" s="9" t="n">
        <v>11.5</v>
      </c>
    </row>
    <row r="5">
      <c r="A5" s="4" t="inlineStr">
        <is>
          <t>Underlying share price</t>
        </is>
      </c>
      <c r="B5" s="7" t="n">
        <v>11.97</v>
      </c>
      <c r="C5" s="9" t="n">
        <v>10.7</v>
      </c>
    </row>
    <row r="6">
      <c r="A6" s="4" t="inlineStr">
        <is>
          <t>Expected Volatility</t>
        </is>
      </c>
      <c r="B6" s="11" t="n">
        <v>0.054</v>
      </c>
      <c r="C6" s="11" t="n">
        <v>0.0351</v>
      </c>
    </row>
    <row r="7">
      <c r="A7" s="4" t="inlineStr">
        <is>
          <t>Warrant life (years)</t>
        </is>
      </c>
      <c r="B7" s="4" t="inlineStr">
        <is>
          <t>5 years</t>
        </is>
      </c>
      <c r="C7" s="4" t="inlineStr">
        <is>
          <t>5 years</t>
        </is>
      </c>
    </row>
    <row r="8">
      <c r="A8" s="4" t="inlineStr">
        <is>
          <t>Risk-free rate</t>
        </is>
      </c>
      <c r="B8" s="11" t="n">
        <v>0.0421</v>
      </c>
      <c r="C8" s="11" t="n">
        <v>0.03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the Convertible Promissory Note</t>
        </is>
      </c>
      <c r="B1" s="2" t="inlineStr">
        <is>
          <t>Mar. 31, 2023</t>
        </is>
      </c>
      <c r="C1" s="2" t="inlineStr">
        <is>
          <t>Mar. 22, 2023</t>
        </is>
      </c>
    </row>
    <row r="2">
      <c r="A2" s="4" t="inlineStr">
        <is>
          <t>Strike Price [Member]</t>
        </is>
      </c>
      <c r="B2" s="4" t="inlineStr">
        <is>
          <t xml:space="preserve"> </t>
        </is>
      </c>
      <c r="C2" s="4" t="inlineStr">
        <is>
          <t xml:space="preserve"> </t>
        </is>
      </c>
    </row>
    <row r="3">
      <c r="A3" s="3" t="inlineStr">
        <is>
          <t>Fair Value Measurements (Details) - Schedule of Fair Value of the Convertible Promissory Note [Line Items]</t>
        </is>
      </c>
      <c r="B3" s="4" t="inlineStr">
        <is>
          <t xml:space="preserve"> </t>
        </is>
      </c>
      <c r="C3" s="4" t="inlineStr">
        <is>
          <t xml:space="preserve"> </t>
        </is>
      </c>
    </row>
    <row r="4">
      <c r="A4" s="4" t="inlineStr">
        <is>
          <t>Derivative Liability, Measurement Input</t>
        </is>
      </c>
      <c r="B4" s="5" t="n">
        <v>10</v>
      </c>
      <c r="C4" s="5" t="n">
        <v>10</v>
      </c>
    </row>
    <row r="5">
      <c r="A5" s="4" t="inlineStr">
        <is>
          <t>Spot Price [Member]</t>
        </is>
      </c>
      <c r="B5" s="4" t="inlineStr">
        <is>
          <t xml:space="preserve"> </t>
        </is>
      </c>
      <c r="C5" s="4" t="inlineStr">
        <is>
          <t xml:space="preserve"> </t>
        </is>
      </c>
    </row>
    <row r="6">
      <c r="A6" s="3" t="inlineStr">
        <is>
          <t>Fair Value Measurements (Details) - Schedule of Fair Value of the Convertible Promissory Note [Line Items]</t>
        </is>
      </c>
      <c r="B6" s="4" t="inlineStr">
        <is>
          <t xml:space="preserve"> </t>
        </is>
      </c>
      <c r="C6" s="4" t="inlineStr">
        <is>
          <t xml:space="preserve"> </t>
        </is>
      </c>
    </row>
    <row r="7">
      <c r="A7" s="4" t="inlineStr">
        <is>
          <t>Derivative Liability, Measurement Input</t>
        </is>
      </c>
      <c r="B7" s="13" t="n">
        <v>10.28</v>
      </c>
      <c r="C7" s="13" t="n">
        <v>10.26</v>
      </c>
    </row>
    <row r="8">
      <c r="A8" s="4" t="inlineStr">
        <is>
          <t>Time to maturity [Member]</t>
        </is>
      </c>
      <c r="B8" s="4" t="inlineStr">
        <is>
          <t xml:space="preserve"> </t>
        </is>
      </c>
      <c r="C8" s="4" t="inlineStr">
        <is>
          <t xml:space="preserve"> </t>
        </is>
      </c>
    </row>
    <row r="9">
      <c r="A9" s="3" t="inlineStr">
        <is>
          <t>Fair Value Measurements (Details) - Schedule of Fair Value of the Convertible Promissory Note [Line Items]</t>
        </is>
      </c>
      <c r="B9" s="4" t="inlineStr">
        <is>
          <t xml:space="preserve"> </t>
        </is>
      </c>
      <c r="C9" s="4" t="inlineStr">
        <is>
          <t xml:space="preserve"> </t>
        </is>
      </c>
    </row>
    <row r="10">
      <c r="A10" s="4" t="inlineStr">
        <is>
          <t>Derivative Liability, Measurement Input</t>
        </is>
      </c>
      <c r="B10" s="13" t="n">
        <v>0.68</v>
      </c>
      <c r="C10" s="14" t="n">
        <v>0.7</v>
      </c>
    </row>
    <row r="11">
      <c r="A11" s="4" t="inlineStr">
        <is>
          <t>Business combination success rate [Member]</t>
        </is>
      </c>
      <c r="B11" s="4" t="inlineStr">
        <is>
          <t xml:space="preserve"> </t>
        </is>
      </c>
      <c r="C11" s="4" t="inlineStr">
        <is>
          <t xml:space="preserve"> </t>
        </is>
      </c>
    </row>
    <row r="12">
      <c r="A12" s="3" t="inlineStr">
        <is>
          <t>Fair Value Measurements (Details) - Schedule of Fair Value of the Convertible Promissory Note [Line Items]</t>
        </is>
      </c>
      <c r="B12" s="4" t="inlineStr">
        <is>
          <t xml:space="preserve"> </t>
        </is>
      </c>
      <c r="C12" s="4" t="inlineStr">
        <is>
          <t xml:space="preserve"> </t>
        </is>
      </c>
    </row>
    <row r="13">
      <c r="A13" s="4" t="inlineStr">
        <is>
          <t>Derivative Liability, Measurement Input</t>
        </is>
      </c>
      <c r="B13" s="5" t="n">
        <v>9</v>
      </c>
      <c r="C13" s="5" t="n">
        <v>9</v>
      </c>
    </row>
    <row r="14">
      <c r="A14" s="4" t="inlineStr">
        <is>
          <t>Expected Volatility [Member]</t>
        </is>
      </c>
      <c r="B14" s="4" t="inlineStr">
        <is>
          <t xml:space="preserve"> </t>
        </is>
      </c>
      <c r="C14" s="4" t="inlineStr">
        <is>
          <t xml:space="preserve"> </t>
        </is>
      </c>
    </row>
    <row r="15">
      <c r="A15" s="3" t="inlineStr">
        <is>
          <t>Fair Value Measurements (Details) - Schedule of Fair Value of the Convertible Promissory Note [Line Items]</t>
        </is>
      </c>
      <c r="B15" s="4" t="inlineStr">
        <is>
          <t xml:space="preserve"> </t>
        </is>
      </c>
      <c r="C15" s="4" t="inlineStr">
        <is>
          <t xml:space="preserve"> </t>
        </is>
      </c>
    </row>
    <row r="16">
      <c r="A16" s="4" t="inlineStr">
        <is>
          <t>Derivative Liability, Measurement Input</t>
        </is>
      </c>
      <c r="B16" s="5" t="n">
        <v>5</v>
      </c>
      <c r="C16" s="5" t="n">
        <v>5</v>
      </c>
    </row>
    <row r="17">
      <c r="A17" s="4" t="inlineStr">
        <is>
          <t>Expected dividend rate [Member]</t>
        </is>
      </c>
      <c r="B17" s="4" t="inlineStr">
        <is>
          <t xml:space="preserve"> </t>
        </is>
      </c>
      <c r="C17" s="4" t="inlineStr">
        <is>
          <t xml:space="preserve"> </t>
        </is>
      </c>
    </row>
    <row r="18">
      <c r="A18" s="3" t="inlineStr">
        <is>
          <t>Fair Value Measurements (Details) - Schedule of Fair Value of the Convertible Promissory Note [Line Items]</t>
        </is>
      </c>
      <c r="B18" s="4" t="inlineStr">
        <is>
          <t xml:space="preserve"> </t>
        </is>
      </c>
      <c r="C18" s="4" t="inlineStr">
        <is>
          <t xml:space="preserve"> </t>
        </is>
      </c>
    </row>
    <row r="19">
      <c r="A19" s="4" t="inlineStr">
        <is>
          <t>Derivative Liability, Measurement Input</t>
        </is>
      </c>
      <c r="B19" s="5" t="n">
        <v>0</v>
      </c>
      <c r="C19" s="5" t="n">
        <v>0</v>
      </c>
    </row>
    <row r="20">
      <c r="A20" s="4" t="inlineStr">
        <is>
          <t>Risk-free rate [Member]</t>
        </is>
      </c>
      <c r="B20" s="4" t="inlineStr">
        <is>
          <t xml:space="preserve"> </t>
        </is>
      </c>
      <c r="C20" s="4" t="inlineStr">
        <is>
          <t xml:space="preserve"> </t>
        </is>
      </c>
    </row>
    <row r="21">
      <c r="A21" s="3" t="inlineStr">
        <is>
          <t>Fair Value Measurements (Details) - Schedule of Fair Value of the Convertible Promissory Note [Line Items]</t>
        </is>
      </c>
      <c r="B21" s="4" t="inlineStr">
        <is>
          <t xml:space="preserve"> </t>
        </is>
      </c>
      <c r="C21" s="4" t="inlineStr">
        <is>
          <t xml:space="preserve"> </t>
        </is>
      </c>
    </row>
    <row r="22">
      <c r="A22" s="4" t="inlineStr">
        <is>
          <t>Derivative Liability, Measurement Input</t>
        </is>
      </c>
      <c r="B22" s="14" t="n">
        <v>4.8</v>
      </c>
      <c r="C22" s="14" t="n">
        <v>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Level 3 Convertible Promissory Note - Level 3 [Member]</t>
        </is>
      </c>
      <c r="B1" s="2" t="inlineStr">
        <is>
          <t>3 Months Ended</t>
        </is>
      </c>
    </row>
    <row r="2">
      <c r="B2" s="2" t="inlineStr">
        <is>
          <t>Mar. 31, 2023 USD ($)</t>
        </is>
      </c>
    </row>
    <row r="3">
      <c r="A3" s="3" t="inlineStr">
        <is>
          <t>Fair Value Measurements (Details) - Schedule of Changes in the Fair Value of the Level 3 Convertible Promissory Note [Line Items]</t>
        </is>
      </c>
      <c r="B3" s="4" t="inlineStr">
        <is>
          <t xml:space="preserve"> </t>
        </is>
      </c>
    </row>
    <row r="4">
      <c r="A4" s="4" t="inlineStr">
        <is>
          <t>Fair value as of January 1, 2023</t>
        </is>
      </c>
      <c r="B4" s="4" t="inlineStr">
        <is>
          <t xml:space="preserve"> </t>
        </is>
      </c>
    </row>
    <row r="5">
      <c r="A5" s="4" t="inlineStr">
        <is>
          <t>Proceeds received through Convertible Note 1 on March 22, 2023</t>
        </is>
      </c>
      <c r="B5" s="5" t="n">
        <v>150000</v>
      </c>
    </row>
    <row r="6">
      <c r="A6" s="4" t="inlineStr">
        <is>
          <t>Proceeds received through Convertible Note 2 on March 30, 2023</t>
        </is>
      </c>
      <c r="B6" s="5" t="n">
        <v>360000</v>
      </c>
    </row>
    <row r="7">
      <c r="A7" s="4" t="inlineStr">
        <is>
          <t>Change in valuation inputs or other assumptions</t>
        </is>
      </c>
      <c r="B7" s="5" t="n">
        <v>-462670</v>
      </c>
    </row>
    <row r="8">
      <c r="A8" s="4" t="inlineStr">
        <is>
          <t>Fair value as of March 31, 2023</t>
        </is>
      </c>
      <c r="B8" s="6" t="n">
        <v>473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5" customWidth="1" min="1" max="1"/>
    <col width="13" customWidth="1" min="2" max="2"/>
    <col width="14" customWidth="1" min="3" max="3"/>
    <col width="13" customWidth="1" min="4" max="4"/>
    <col width="13" customWidth="1" min="5" max="5"/>
    <col width="14" customWidth="1" min="6" max="6"/>
    <col width="14" customWidth="1" min="7" max="7"/>
  </cols>
  <sheetData>
    <row r="1">
      <c r="A1" s="1" t="inlineStr">
        <is>
          <t>Subsequent Events (Details) - USD ($)</t>
        </is>
      </c>
      <c r="B1" s="2" t="inlineStr">
        <is>
          <t>May 08, 2024</t>
        </is>
      </c>
      <c r="C1" s="2" t="inlineStr">
        <is>
          <t>Apr. 12, 2024</t>
        </is>
      </c>
      <c r="D1" s="2" t="inlineStr">
        <is>
          <t>May 31, 2024</t>
        </is>
      </c>
      <c r="E1" s="2" t="inlineStr">
        <is>
          <t>May 09, 2024</t>
        </is>
      </c>
      <c r="F1" s="2" t="inlineStr">
        <is>
          <t>Mar. 31, 2024</t>
        </is>
      </c>
      <c r="G1" s="2" t="inlineStr">
        <is>
          <t>Nov. 13,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posit amount (in Dollars)</t>
        </is>
      </c>
      <c r="B3" s="4" t="inlineStr">
        <is>
          <t xml:space="preserve"> </t>
        </is>
      </c>
      <c r="C3" s="4" t="inlineStr">
        <is>
          <t xml:space="preserve"> </t>
        </is>
      </c>
      <c r="D3" s="6" t="n">
        <v>35000</v>
      </c>
      <c r="E3" s="4" t="inlineStr">
        <is>
          <t xml:space="preserve"> </t>
        </is>
      </c>
      <c r="F3" s="6" t="n">
        <v>35000</v>
      </c>
      <c r="G3" s="6" t="n">
        <v>35000</v>
      </c>
    </row>
    <row r="4">
      <c r="A4" s="4" t="inlineStr">
        <is>
          <t>Redemption Price (in Dollars per share)</t>
        </is>
      </c>
      <c r="B4" s="4" t="inlineStr">
        <is>
          <t xml:space="preserve"> </t>
        </is>
      </c>
      <c r="C4" s="4" t="inlineStr">
        <is>
          <t xml:space="preserve"> </t>
        </is>
      </c>
      <c r="D4" s="4" t="inlineStr">
        <is>
          <t xml:space="preserve"> </t>
        </is>
      </c>
      <c r="E4" s="4" t="inlineStr">
        <is>
          <t xml:space="preserve"> </t>
        </is>
      </c>
      <c r="F4" s="6" t="n">
        <v>5</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t>
        </is>
      </c>
      <c r="B7" s="5" t="n">
        <v>170418</v>
      </c>
      <c r="C7" s="5" t="n">
        <v>4189027</v>
      </c>
      <c r="D7" s="4" t="inlineStr">
        <is>
          <t xml:space="preserve"> </t>
        </is>
      </c>
      <c r="E7" s="4" t="inlineStr">
        <is>
          <t xml:space="preserve"> </t>
        </is>
      </c>
      <c r="F7" s="4" t="inlineStr">
        <is>
          <t xml:space="preserve"> </t>
        </is>
      </c>
      <c r="G7" s="4" t="inlineStr">
        <is>
          <t xml:space="preserve"> </t>
        </is>
      </c>
    </row>
    <row r="8">
      <c r="A8" s="4" t="inlineStr">
        <is>
          <t>Common stock percentage</t>
        </is>
      </c>
      <c r="B8" s="4" t="inlineStr">
        <is>
          <t xml:space="preserve"> </t>
        </is>
      </c>
      <c r="C8" s="10" t="n">
        <v>0.8100000000000001</v>
      </c>
      <c r="D8" s="4" t="inlineStr">
        <is>
          <t xml:space="preserve"> </t>
        </is>
      </c>
      <c r="E8" s="4" t="inlineStr">
        <is>
          <t xml:space="preserve"> </t>
        </is>
      </c>
      <c r="F8" s="4" t="inlineStr">
        <is>
          <t xml:space="preserve"> </t>
        </is>
      </c>
      <c r="G8" s="4" t="inlineStr">
        <is>
          <t xml:space="preserve"> </t>
        </is>
      </c>
    </row>
    <row r="9">
      <c r="A9" s="4" t="inlineStr">
        <is>
          <t>Redemption Price (in Dollars per share)</t>
        </is>
      </c>
      <c r="B9" s="9" t="n">
        <v>1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em total of Shares</t>
        </is>
      </c>
      <c r="B10" s="5" t="n">
        <v>15897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ponsor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 amount (in Dollars)</t>
        </is>
      </c>
      <c r="B13" s="4" t="inlineStr">
        <is>
          <t xml:space="preserve"> </t>
        </is>
      </c>
      <c r="C13" s="4" t="inlineStr">
        <is>
          <t xml:space="preserve"> </t>
        </is>
      </c>
      <c r="D13" s="4" t="inlineStr">
        <is>
          <t xml:space="preserve"> </t>
        </is>
      </c>
      <c r="E13" s="6" t="n">
        <v>360000</v>
      </c>
      <c r="F13" s="4" t="inlineStr">
        <is>
          <t xml:space="preserve"> </t>
        </is>
      </c>
      <c r="G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4</t>
        </is>
      </c>
      <c r="C2" s="2" t="inlineStr">
        <is>
          <t>Mar. 31, 2023</t>
        </is>
      </c>
    </row>
    <row r="3">
      <c r="A3" s="4" t="inlineStr">
        <is>
          <t>Redeemable Common Stock</t>
        </is>
      </c>
      <c r="B3" s="4" t="inlineStr">
        <is>
          <t xml:space="preserve"> </t>
        </is>
      </c>
      <c r="C3" s="4" t="inlineStr">
        <is>
          <t xml:space="preserve"> </t>
        </is>
      </c>
    </row>
    <row r="4">
      <c r="A4" s="4" t="inlineStr">
        <is>
          <t>Diluted weighted average shares outstanding</t>
        </is>
      </c>
      <c r="B4" s="5" t="n">
        <v>1760194</v>
      </c>
      <c r="C4" s="5" t="n">
        <v>11364370</v>
      </c>
    </row>
    <row r="5">
      <c r="A5" s="4" t="inlineStr">
        <is>
          <t>Diluted net income (loss) per share</t>
        </is>
      </c>
      <c r="B5" s="7" t="n">
        <v>0.07000000000000001</v>
      </c>
      <c r="C5" s="7" t="n">
        <v>0.1</v>
      </c>
    </row>
    <row r="6">
      <c r="A6" s="4" t="inlineStr">
        <is>
          <t>Non-Redeemable Common Stock</t>
        </is>
      </c>
      <c r="B6" s="4" t="inlineStr">
        <is>
          <t xml:space="preserve"> </t>
        </is>
      </c>
      <c r="C6" s="4" t="inlineStr">
        <is>
          <t xml:space="preserve"> </t>
        </is>
      </c>
    </row>
    <row r="7">
      <c r="A7" s="4" t="inlineStr">
        <is>
          <t>Diluted weighted average shares outstanding</t>
        </is>
      </c>
      <c r="B7" s="5" t="n">
        <v>3405000</v>
      </c>
      <c r="C7" s="5" t="n">
        <v>3405000</v>
      </c>
    </row>
    <row r="8">
      <c r="A8" s="4" t="inlineStr">
        <is>
          <t>Diluted net income (loss) per share</t>
        </is>
      </c>
      <c r="B8" s="7" t="n">
        <v>-0.07000000000000001</v>
      </c>
      <c r="C8" s="7"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Statements of Changes in Stockholders’ Equity(Deficit) - USD ($)</t>
        </is>
      </c>
      <c r="B1" s="2" t="inlineStr">
        <is>
          <t>Common Stock</t>
        </is>
      </c>
      <c r="C1" s="2" t="inlineStr">
        <is>
          <t>Additional Paid-in Capital</t>
        </is>
      </c>
      <c r="D1" s="2" t="inlineStr">
        <is>
          <t>Accumulated Deficit</t>
        </is>
      </c>
      <c r="E1" s="2" t="inlineStr">
        <is>
          <t>Total</t>
        </is>
      </c>
    </row>
    <row r="2">
      <c r="A2" s="4" t="inlineStr">
        <is>
          <t>Balance at Dec. 31, 2022</t>
        </is>
      </c>
      <c r="B2" s="6" t="n">
        <v>340</v>
      </c>
      <c r="C2" s="4" t="inlineStr">
        <is>
          <t xml:space="preserve"> </t>
        </is>
      </c>
      <c r="D2" s="6" t="n">
        <v>-4044852</v>
      </c>
      <c r="E2" s="6" t="n">
        <v>-4044512</v>
      </c>
    </row>
    <row r="3">
      <c r="A3" s="4" t="inlineStr">
        <is>
          <t>Balance (in Shares) at Dec. 31, 2022</t>
        </is>
      </c>
      <c r="B3" s="5" t="n">
        <v>3405000</v>
      </c>
      <c r="C3" s="4" t="inlineStr">
        <is>
          <t xml:space="preserve"> </t>
        </is>
      </c>
      <c r="D3" s="4" t="inlineStr">
        <is>
          <t xml:space="preserve"> </t>
        </is>
      </c>
      <c r="E3" s="4" t="inlineStr">
        <is>
          <t xml:space="preserve"> </t>
        </is>
      </c>
    </row>
    <row r="4">
      <c r="A4" s="4" t="inlineStr">
        <is>
          <t>Accretion of common stock to redemption value</t>
        </is>
      </c>
      <c r="B4" s="4" t="inlineStr">
        <is>
          <t xml:space="preserve"> </t>
        </is>
      </c>
      <c r="C4" s="4" t="inlineStr">
        <is>
          <t xml:space="preserve"> </t>
        </is>
      </c>
      <c r="D4" s="5" t="n">
        <v>-1322195</v>
      </c>
      <c r="E4" s="5" t="n">
        <v>-1322195</v>
      </c>
    </row>
    <row r="5">
      <c r="A5" s="4" t="inlineStr">
        <is>
          <t>Exercise tax liability</t>
        </is>
      </c>
      <c r="B5" s="4" t="inlineStr">
        <is>
          <t xml:space="preserve"> </t>
        </is>
      </c>
      <c r="C5" s="4" t="inlineStr">
        <is>
          <t xml:space="preserve"> </t>
        </is>
      </c>
      <c r="D5" s="5" t="n">
        <v>-631696</v>
      </c>
      <c r="E5" s="5" t="n">
        <v>-631696</v>
      </c>
    </row>
    <row r="6">
      <c r="A6" s="4" t="inlineStr">
        <is>
          <t>Net income</t>
        </is>
      </c>
      <c r="B6" s="4" t="inlineStr">
        <is>
          <t xml:space="preserve"> </t>
        </is>
      </c>
      <c r="C6" s="4" t="inlineStr">
        <is>
          <t xml:space="preserve"> </t>
        </is>
      </c>
      <c r="D6" s="5" t="n">
        <v>1120611</v>
      </c>
      <c r="E6" s="5" t="n">
        <v>1120611</v>
      </c>
    </row>
    <row r="7">
      <c r="A7" s="4" t="inlineStr">
        <is>
          <t>Balance at Mar. 31, 2023</t>
        </is>
      </c>
      <c r="B7" s="6" t="n">
        <v>340</v>
      </c>
      <c r="C7" s="4" t="inlineStr">
        <is>
          <t xml:space="preserve"> </t>
        </is>
      </c>
      <c r="D7" s="5" t="n">
        <v>-4878132</v>
      </c>
      <c r="E7" s="5" t="n">
        <v>-4877792</v>
      </c>
    </row>
    <row r="8">
      <c r="A8" s="4" t="inlineStr">
        <is>
          <t>Balance (in Shares) at Mar. 31, 2023</t>
        </is>
      </c>
      <c r="B8" s="5" t="n">
        <v>3405000</v>
      </c>
      <c r="C8" s="4" t="inlineStr">
        <is>
          <t xml:space="preserve"> </t>
        </is>
      </c>
      <c r="D8" s="4" t="inlineStr">
        <is>
          <t xml:space="preserve"> </t>
        </is>
      </c>
      <c r="E8" s="4" t="inlineStr">
        <is>
          <t xml:space="preserve"> </t>
        </is>
      </c>
    </row>
    <row r="9">
      <c r="A9" s="4" t="inlineStr">
        <is>
          <t>Balance at Dec. 31, 2023</t>
        </is>
      </c>
      <c r="B9" s="6" t="n">
        <v>340</v>
      </c>
      <c r="C9" s="4" t="inlineStr">
        <is>
          <t xml:space="preserve"> </t>
        </is>
      </c>
      <c r="D9" s="5" t="n">
        <v>-7350842</v>
      </c>
      <c r="E9" s="6" t="n">
        <v>-7350502</v>
      </c>
    </row>
    <row r="10">
      <c r="A10" s="4" t="inlineStr">
        <is>
          <t>Balance (in Shares) at Dec. 31, 2023</t>
        </is>
      </c>
      <c r="B10" s="5" t="n">
        <v>3405000</v>
      </c>
      <c r="C10" s="4" t="inlineStr">
        <is>
          <t xml:space="preserve"> </t>
        </is>
      </c>
      <c r="D10" s="4" t="inlineStr">
        <is>
          <t xml:space="preserve"> </t>
        </is>
      </c>
      <c r="E10" s="5" t="n">
        <v>3405000</v>
      </c>
    </row>
    <row r="11">
      <c r="A11" s="4" t="inlineStr">
        <is>
          <t>Accretion of common stock to redemption value</t>
        </is>
      </c>
      <c r="B11" s="4" t="inlineStr">
        <is>
          <t xml:space="preserve"> </t>
        </is>
      </c>
      <c r="C11" s="4" t="inlineStr">
        <is>
          <t xml:space="preserve"> </t>
        </is>
      </c>
      <c r="D11" s="5" t="n">
        <v>-254594</v>
      </c>
      <c r="E11" s="6" t="n">
        <v>-254594</v>
      </c>
    </row>
    <row r="12">
      <c r="A12" s="4" t="inlineStr">
        <is>
          <t>Net income</t>
        </is>
      </c>
      <c r="B12" s="4" t="inlineStr">
        <is>
          <t xml:space="preserve"> </t>
        </is>
      </c>
      <c r="C12" s="4" t="inlineStr">
        <is>
          <t xml:space="preserve"> </t>
        </is>
      </c>
      <c r="D12" s="5" t="n">
        <v>-123223</v>
      </c>
      <c r="E12" s="5" t="n">
        <v>-123223</v>
      </c>
    </row>
    <row r="13">
      <c r="A13" s="4" t="inlineStr">
        <is>
          <t>Balance at Mar. 31, 2024</t>
        </is>
      </c>
      <c r="B13" s="6" t="n">
        <v>340</v>
      </c>
      <c r="C13" s="4" t="inlineStr">
        <is>
          <t xml:space="preserve"> </t>
        </is>
      </c>
      <c r="D13" s="6" t="n">
        <v>-7728659</v>
      </c>
      <c r="E13" s="6" t="n">
        <v>-7728319</v>
      </c>
    </row>
    <row r="14">
      <c r="A14" s="4" t="inlineStr">
        <is>
          <t>Balance (in Shares) at Mar. 31, 2024</t>
        </is>
      </c>
      <c r="B14" s="5" t="n">
        <v>3405000</v>
      </c>
      <c r="C14" s="4" t="inlineStr">
        <is>
          <t xml:space="preserve"> </t>
        </is>
      </c>
      <c r="D14" s="4" t="inlineStr">
        <is>
          <t xml:space="preserve"> </t>
        </is>
      </c>
      <c r="E14" s="5" t="n">
        <v>340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23223</v>
      </c>
      <c r="C4" s="6" t="n">
        <v>1120611</v>
      </c>
    </row>
    <row r="5">
      <c r="A5" s="3" t="inlineStr">
        <is>
          <t>Adjustments to reconcile net cash used in operating activities:</t>
        </is>
      </c>
      <c r="B5" s="4" t="inlineStr">
        <is>
          <t xml:space="preserve"> </t>
        </is>
      </c>
      <c r="C5" s="4" t="inlineStr">
        <is>
          <t xml:space="preserve"> </t>
        </is>
      </c>
    </row>
    <row r="6">
      <c r="A6" s="4" t="inlineStr">
        <is>
          <t>Interest earned on investment held in Trust Account</t>
        </is>
      </c>
      <c r="B6" s="5" t="n">
        <v>-251663</v>
      </c>
      <c r="C6" s="5" t="n">
        <v>-1250068</v>
      </c>
    </row>
    <row r="7">
      <c r="A7" s="4" t="inlineStr">
        <is>
          <t>Change in fair value of convertible notes</t>
        </is>
      </c>
      <c r="B7" s="4" t="inlineStr">
        <is>
          <t xml:space="preserve"> </t>
        </is>
      </c>
      <c r="C7" s="5" t="n">
        <v>-462670</v>
      </c>
    </row>
    <row r="8">
      <c r="A8" s="4" t="inlineStr">
        <is>
          <t>Change in fair value of warrant liabilities</t>
        </is>
      </c>
      <c r="B8" s="5" t="n">
        <v>-16960</v>
      </c>
      <c r="C8" s="5" t="n">
        <v>10600</v>
      </c>
    </row>
    <row r="9">
      <c r="A9" s="3" t="inlineStr">
        <is>
          <t>Changes in current assets and current liabilities:</t>
        </is>
      </c>
      <c r="B9" s="4" t="inlineStr">
        <is>
          <t xml:space="preserve"> </t>
        </is>
      </c>
      <c r="C9" s="4" t="inlineStr">
        <is>
          <t xml:space="preserve"> </t>
        </is>
      </c>
    </row>
    <row r="10">
      <c r="A10" s="4" t="inlineStr">
        <is>
          <t>Prepaid expenses</t>
        </is>
      </c>
      <c r="B10" s="5" t="n">
        <v>26995</v>
      </c>
      <c r="C10" s="5" t="n">
        <v>-122876</v>
      </c>
    </row>
    <row r="11">
      <c r="A11" s="4" t="inlineStr">
        <is>
          <t>Accrued expenses</t>
        </is>
      </c>
      <c r="B11" s="5" t="n">
        <v>71247</v>
      </c>
      <c r="C11" s="5" t="n">
        <v>166354</v>
      </c>
    </row>
    <row r="12">
      <c r="A12" s="4" t="inlineStr">
        <is>
          <t>Franchise tax payable</t>
        </is>
      </c>
      <c r="B12" s="5" t="n">
        <v>18000</v>
      </c>
      <c r="C12" s="5" t="n">
        <v>-90701</v>
      </c>
    </row>
    <row r="13">
      <c r="A13" s="4" t="inlineStr">
        <is>
          <t>Income tax payable</t>
        </is>
      </c>
      <c r="B13" s="5" t="n">
        <v>-101100</v>
      </c>
      <c r="C13" s="5" t="n">
        <v>160947</v>
      </c>
    </row>
    <row r="14">
      <c r="A14" s="4" t="inlineStr">
        <is>
          <t>Deferred income tax liability</t>
        </is>
      </c>
      <c r="B14" s="5" t="n">
        <v>168</v>
      </c>
      <c r="C14" s="5" t="n">
        <v>94826</v>
      </c>
    </row>
    <row r="15">
      <c r="A15" s="4" t="inlineStr">
        <is>
          <t>Net cash used in operating activities</t>
        </is>
      </c>
      <c r="B15" s="5" t="n">
        <v>-376536</v>
      </c>
      <c r="C15" s="5" t="n">
        <v>-372977</v>
      </c>
    </row>
    <row r="16">
      <c r="A16" s="3" t="inlineStr">
        <is>
          <t>Cash flows from investing activities:</t>
        </is>
      </c>
      <c r="B16" s="4" t="inlineStr">
        <is>
          <t xml:space="preserve"> </t>
        </is>
      </c>
      <c r="C16" s="4" t="inlineStr">
        <is>
          <t xml:space="preserve"> </t>
        </is>
      </c>
    </row>
    <row r="17">
      <c r="A17" s="4" t="inlineStr">
        <is>
          <t>Cash deposited in Trust Account</t>
        </is>
      </c>
      <c r="B17" s="5" t="n">
        <v>-70000</v>
      </c>
      <c r="C17" s="5" t="n">
        <v>-360000</v>
      </c>
    </row>
    <row r="18">
      <c r="A18" s="4" t="inlineStr">
        <is>
          <t>Net cash used in investing activities</t>
        </is>
      </c>
      <c r="B18" s="5" t="n">
        <v>-70000</v>
      </c>
      <c r="C18" s="5" t="n">
        <v>-360000</v>
      </c>
    </row>
    <row r="19">
      <c r="A19" s="3" t="inlineStr">
        <is>
          <t>Cash flows from financing activities:</t>
        </is>
      </c>
      <c r="B19" s="4" t="inlineStr">
        <is>
          <t xml:space="preserve"> </t>
        </is>
      </c>
      <c r="C19" s="4" t="inlineStr">
        <is>
          <t xml:space="preserve"> </t>
        </is>
      </c>
    </row>
    <row r="20">
      <c r="A20" s="4" t="inlineStr">
        <is>
          <t>Proceeds from issuance of convertible promissory notes to related party</t>
        </is>
      </c>
      <c r="B20" s="4" t="inlineStr">
        <is>
          <t xml:space="preserve"> </t>
        </is>
      </c>
      <c r="C20" s="5" t="n">
        <v>510000</v>
      </c>
    </row>
    <row r="21">
      <c r="A21" s="4" t="inlineStr">
        <is>
          <t>Advance from related party</t>
        </is>
      </c>
      <c r="B21" s="5" t="n">
        <v>282052</v>
      </c>
      <c r="C21" s="4" t="inlineStr">
        <is>
          <t xml:space="preserve"> </t>
        </is>
      </c>
    </row>
    <row r="22">
      <c r="A22" s="4" t="inlineStr">
        <is>
          <t>Net cash provided by financing activities</t>
        </is>
      </c>
      <c r="B22" s="5" t="n">
        <v>282052</v>
      </c>
      <c r="C22" s="5" t="n">
        <v>510000</v>
      </c>
    </row>
    <row r="23">
      <c r="A23" s="4" t="inlineStr">
        <is>
          <t>Net change in cash</t>
        </is>
      </c>
      <c r="B23" s="5" t="n">
        <v>-164483</v>
      </c>
      <c r="C23" s="5" t="n">
        <v>-222977</v>
      </c>
    </row>
    <row r="24">
      <c r="A24" s="4" t="inlineStr">
        <is>
          <t>Cash, beginning of the period</t>
        </is>
      </c>
      <c r="B24" s="5" t="n">
        <v>172535</v>
      </c>
      <c r="C24" s="5" t="n">
        <v>340962</v>
      </c>
    </row>
    <row r="25">
      <c r="A25" s="4" t="inlineStr">
        <is>
          <t>Cash, end of the period</t>
        </is>
      </c>
      <c r="B25" s="5" t="n">
        <v>8051</v>
      </c>
      <c r="C25" s="5" t="n">
        <v>117985</v>
      </c>
    </row>
    <row r="26">
      <c r="A26" s="3" t="inlineStr">
        <is>
          <t>Supplemental Disclosure of Non-cash Financing Activities</t>
        </is>
      </c>
      <c r="B26" s="4" t="inlineStr">
        <is>
          <t xml:space="preserve"> </t>
        </is>
      </c>
      <c r="C26" s="4" t="inlineStr">
        <is>
          <t xml:space="preserve"> </t>
        </is>
      </c>
    </row>
    <row r="27">
      <c r="A27" s="4" t="inlineStr">
        <is>
          <t>Accretion of Common stock to redemption value</t>
        </is>
      </c>
      <c r="B27" s="5" t="n">
        <v>254594</v>
      </c>
      <c r="C27" s="5" t="n">
        <v>1322195</v>
      </c>
    </row>
    <row r="28">
      <c r="A28" s="4" t="inlineStr">
        <is>
          <t>Exercise tax liability</t>
        </is>
      </c>
      <c r="B28" s="4" t="inlineStr">
        <is>
          <t xml:space="preserve"> </t>
        </is>
      </c>
      <c r="C28" s="5" t="n">
        <v>631696</v>
      </c>
    </row>
    <row r="29">
      <c r="A29" s="4" t="inlineStr">
        <is>
          <t>Income tax paid</t>
        </is>
      </c>
      <c r="B29" s="6" t="n">
        <v>150000</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Redwoods Acquisition Corp. (the “Company”)
is a newly organized blank check company incorporated as a Delaware corporation on March 16, 2021. The Company was formed for the purpose
of effecting a merger, share exchange, asset acquisition, share purchase, reorganization or similar business combination with one or more
businesses or entities (“Business Combination”). The Company is not limited to a particular industry or geographic region
for purposes of consummating a Business Combination. As of March 31, 2024, the Company had not commenced
any operations. All activities through March 31, 2024 are related to the Company’s formation, the initial public offering (“IPO”
as defined below in Note 4) and, subsequent to the IP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Company has selected December 31 as its fiscal year
end. The Company’s sponsor is Redwoods Capital
LLC, a Delaware limited liability company (the “Sponsor”). The registration statement for the Company’s
IPO became effective on March 30, 2022. On April 4, 2022, the Company consummated the IPO of 10,000,000 units at an offering price of
$10.00 per unit (the “Public Units’), generating gross proceeds of $100,000,000. Simultaneously with the closing of the IPO,
the Company sold to the Sponsor and Chardan Capital Markets LLC (“Chardan”), in a private placement, 377,500 units and 100,000
units, respectively, at $10.00 per unit (the “Private Units”), generating total gross proceeds of $4,775,000, which is described
in Note 5. The Company granted the underwriters a 45-day
option to purchase up to 1,500,000 additional Public Units to cover over-allotments, if any. On April 7, 2022, the underwriters exercised
the over-allotment option in full and purchased 1,500,000 Public Units at a price of $10.00 per Public Unit, generating gross proceeds
of $15,000,000. Simultaneously with the closing of the over-allotment option, the Company consummated the sale of an additional aggregate
of 52,500 Private Units with the Sponsor and Chardan at a price of $10.00 per Private Unit, generating total proceeds of $525,000. Transaction costs amounted to $8,365,339, consisting
$2,875,000 of underwriting fees, $4,312,500 of deferred underwriting fees (payable only upon completion of a Business Combination) and
$1,177,839 of other offering costs. Upon the closing of the IPO and the sale of Private
Units on April 4, 2022, and the exercise of the over-allotment option and the sale of the additional Private Units on April 7, 2022, a
total of $116,150,000 was placed in a trust account (the “Trust Account”) maintained by Continental Stock Transfer &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On March 31, 2023, the Company held a special
meeting of stockholders, at which the Company’s stockholders approved (i) an amendment to the Company’s amended and restated
certificate of incorporation (the “Extension Amendment”) and (ii) an amendment (the “Trust Amendment”) to the
Investment Management Trust Agreement, dated March 30, 2022 (the “Trust Agreement”), by and between the Company and Continental
Stock Transfer &amp; Trust Company, as trustee (the “Trustee”), extending the date by which the Company must consummate a
Business Combination from April 4, 2023 to July 4, 2023, with the ability to further extend the deadline on a monthly basis up to five
times from July 4, 2023 to December 4, 2023. In connection with the stockholders’ vote at the special meeting, an aggregate of 6,103,350
shares with redemption value of approximately $63,169,451 (or $10.35 per share) of the Company’s common stock were tendered for
redemption. As a result of stockholder approval of the Extension
Amendment and the Trust Amendment, the Sponsor, or any of their respective affiliates or designees, agreed to deposit into the Trust Account
$360,000 for the initial three-month extension and $120,000 per month for each subsequent one-month extension. The extension payment(s)
will bear no interest and will be repayable by the Company to the contributors upon consummation of the Business Combination. The loans
will be forgiven by the contributors if the Company is unable to consummate the Business Combination except to the extent of any funds
held outside of the Trust Account. On March 31, 2023, the Sponsor made a deposit
of $360,000 into the Trust Account and extended the period of time the Company has to consummate an initial Business Combination from
April 4, 2023 to July 4, 2023, on June 29, 2023, the Sponsor made a deposit of $360,000 into the Trust Account and extended the period
of time the Company has to consummate an initial Business Combination from July 4, 2023 to October 4, 2023, and subsequently on each of
September 26, 2023 and November 1, 2023, the Sponsor made a deposit of $120,000 into the Trust Account to further extend the business
combination period to December 4, 2023. On November 13, 2023, the Company held a special
meeting of stockholders, at which the Company’s stockholders approved (i) an amendment to the Company’s amended and restated
certificate of incorporation (the “Second Extension Amendment”) to allow the Company to extend the date by which the Company
must consummate a business combination up to twelve (12) times for an additional one month each time from December 4, 2023 to December
4, 2024 and (ii) an amendment to the Trust Agreement (the “Second Trust Amendment”) to allow the Company to extend the date
on which the Trustee must liquidate the Trust Account by up to twelve (12) times for an additional one month each time from December 4,
2023 to December 4, 2024 by depositing $35,000 per month for each monthly extension. In connection with the stockholders’ vote at
the special meeting, an aggregate of 3,636,456 shares with redemption value of approximately $39,255,410 (or $10.79 per share) of the
Company’s common stock were tendered for redemption. Following the special meeting on November 13,
2023, the Company and the Trustee entered into the Second Trust Amendment and the Company filed the Second Extension Amendment with the
Secretary of State of the State of Delaware which became effective upon filing. Pursuant to the Second Extension Amendment, the Company
is permitted to extend the date by which the Company must consummate an initial business combination on a monthly basis up to twelve times
from December 4, 2023 to December 4, 2024 by depositing $35,000 for each monthly extension in accordance with the terms of the Second
Trust Amendment. Subsequently on each month from January 2024 to April 2024, the Sponsor made a deposit of $35,000 into the Trust Account
to further extend the business combination period to June 4, 2024.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6) (the “Initial Stockholders”) and Chardan have
agreed (a) to vote their Insider Shares, the shares underlying the Private Units (“Private Shares”)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Initial Stockholders and Chardan have agreed (a) to waive their
redemption rights with respect to the Insider Shares, Private Shares and Public Shares (excluding 1,760,194 public shares subject to possible
redemption)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June 4, 2024 (unless further
extended monthly up to December 4, 2024 as allowed under the Company’s amended and restated certificate of incorporation, as amended)
to consummate a Business Combination. As a result of stockholder approval of the Second Extension Amendment and the Second Trust Amendment,
in order to extend the period of time available for the Company to consummate a Business Combination (the “Combination Period”),
the Sponsor, or any of its affiliates or designees, within two business days prior to the applicable deadline, must deposit $35,000 into
the Trust Account for each additional one-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and Chardan have agreed
to waive their liquidation rights with respect to the Insider Shares and Private Shares, as applicable, if the Company fails to complete
a Business Combination within the Combination Period. However, if any Initial Stockholder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s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On May 30, 2023, the Company entered into a business
combination agreement (the “Business Combination Agreement”) by and among the Company, ANEW Medical Sub, Inc., a Wyoming corporation
(“Merger Sub”), and ANEW Medical, Inc., a Wyoming corporation (“ANEW”). The Business Combination Agreement provides,
among other things, that on the terms and subject to the conditions set forth therein, Merger Sub will merge with and into ANEW, with
ANEW as the surviving company in the merger and, after giving effect to such merger, a wholly owned subsidiary of the Company (the “Merger”).
Upon the closing of the Merger, the Company will change its name to “ANEW Medical, Inc.” Under the Business Combination Agreement, the
Company will acquire all of the outstanding equity interests of ANEW in exchange for shares of the Company’s common stock, par value
$0.0001 per share (the “Common Stock”), based on an implied ANEW equity value of $60,000,000, to be paid to ANEW stockholders
at the effective time of the Merger. In addition, certain ANEW stockholders will be issued additional shares of Common Stock (the “Contingent
Consideration Shares”), which will be issued as follows: (i) 2,000,000 Contingent Consideration Shares upon the Company achieving
a closing price equal to or exceeding $12.50 for 10 trading days within a 20-day trading period in the first three years following the
closing of the Merger; (ii) 2,000,000 Contingent Consideration Shares upon the Company achieving a closing price equal to or exceeding
$15.00 for 10 trading days within a 20-day trading period in the first three years following the closing of the Merger; and (iii) 1,000,000
Contingent Consideration Shares upon the Company achieving a closing price equal to or exceeding $20.00 for 10 trading days within a 20-day
trading period in the first five years following the closing of the Merger. In connection with the execution of the Business
Combination Agreement, the Sponsor and other persons party thereto (together with the Sponsor, collectively, the “Company Insiders”),
entered into a support agreement with the Company and ANEW (the “Sponsor Support Agreement”). Under the Sponsor Support Agreement,
the Sponsor agreed to vote, at any meeting of the stockholders of the Company and in any action by written consent of the stockholders
of the Company, all of such Sponsor’s 2,875,000 shares of common stock (the “Founder Shares”) and 530,000 Private Units,
each consisting of one share of Common Stock (such shares, together with the Founder Shares, the “Supporter Shares”), one
warrant and one right, (i) in favor of (a) the Business Combination Agreement and each ancillary document to which the Company is a party
and the transactions contemplated thereby and (b) the other proposals that the Company and ANEW agreed in the Business Combination Agreement
shall be submitted at such meeting for approval by the Company’s stockholders together with the proposal to approve the Merger,
(ii) approval of the Company’s Amended and Restated Certificate of Incorporation and Bylaws and (iii) against any other action that
would reasonably be expected to impede, interfere with or adversely affect the Merger. The Sponsor Support Agreement also prohibits the
Sponsor from, among other things and subject to certain exceptions, selling, assigning or transferring any Supporter Shares held by the
Sponsor or taking any action that would have the effect of preventing or materially delaying the Sponsor from performing its obligations
under the Sponsor Support Agreement. In addition, in the Sponsor Support Agreement, the Sponsor agreed to waive, and not to assert or
claim, to the fullest extent permitted by applicable law, any anti-dilution protection pursuant to the organizational documents of the
Company in connection with the Merger. In connection with the execution of the Business
Combination Agreement, certain ANEW stockholders (the “ANEW Supporting Stockholders”) entered into a voting and support agreement
with the Company and ANEW (the “ANEW Support Agreement”). Under the ANEW Support Agreement, each ANEW Supporting Stockholder
agreed that, at any meeting of ANEW’s stockholders related to the transactions contemplated by the Business Combination Agreement,
each such ANEW Supporting Stockholder will appear at the meeting or otherwise cause its shares to be voted (i) in favor of the Business
Combination Agreement and the transactions contemplated thereby, and authorize and approve any amendment to ANEW’s governing documents
that is deemed necessary or advisable by ANEW to effect the Merger; and (ii) against any other action would reasonably be expected to
impede, interfere with or adversely affect the Merger. The ANEW Support Agreement also restricts the
ANEW Supporting Stockholders from, among other things, selling, assigning or otherwise transferring any of its shares unless the buyer,
assignee or transferee thereof executes a joinder agreement to the ANEW Support Agreement in a form reasonably acceptable to the Company. On November 4, 2023, Redwoods entered into Amendment
No. 1 to the Business Combination (the “Amendment”) with the other parties thereto. The Amendment extends the termination
date under the Business Combination Agreement from November 4, 2023 to March 4, 2024 (the “Termination Date”); provided, further,
that (i) the right to terminate the Business Combination Agreement will not be available to Redwoods if any Redwoods party’s breach
of any of its covenants or obligations under the Business Combination Agreement will have proximately caused the failure to consummate
the transactions contemplated by the Business Combination Agreement on or before the Termination Date, and (ii) the right to terminate
the Business Combination Agreement will not be available to the Company if the Company’s breach of its covenants or obligations
under the Business Combination Agreement will have proximately caused the failure to consummate the transactions contemplated by the Business
Combination Agreement on or before the Termination Date. On April 16, 2024, Redwoods entered into a Side Letter to Business Combination
Agreement by and among Redwoods, Merger Sub and ANEW pursuant to which the parties agreed to extend the Termination Date to June 4, 2024. Use of Funds Restricted for Payment of Taxes In April 2023, the Company withdrew approximately
$519,231 of interest income earned in the Trust Account. Such amount was restricted for payment of the Company’s income and franchise
tax liabilities as provided in the Company’s charter. During the third quarter of 2023, approximately $153,089 of these funds were
inadvertently used for the payments of general operating expenses. These funds were replenished to the Company’s operating account
by the Sponsor loans during the fourth quarter 2023. The Company subsequently paid $150,000 income tax on January 22, 2024. Liquidity, Capital Resources and Going Concern As of March 31, 2024, the Company had cash of
$8,051 and a working capital deficit of $2,575,228. On March 22, 2023, March 30, 2023, June 28, 2023, August 29, 2023, September 25, 2023,
and November 27, 2023, the Sponsor provided a loan of $150,000, $360,000, $360,000, $150,000, $120,000, and $400,000, respectively, to
be used, in part, for transaction costs related to the Business Combination (see Note 6). Subsequently on each month from January 2024
to April 2024, the Sponsor made a deposit of $35,000 per month into the Trust Account to further extend the business combination period
to June 4, 2024. The Company has until June 4, 2024 (unless further extended monthly up to December 4, 2024 as allowed under the Company’s
amended and restated certificate of incorporation, as amended) to consummate a Business Combination.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the Company has until
June 4, 2024 (unless further extended monthly up to December 4, 2024 as allowed under the Company’s amended and restated certificate
of incorporation, as amended) to consummate a Business Combination. It is uncertain that the Company will be able to consummate a Business
Combination by this time. If a Business Combination is not consummated by such date and an extension has not been requested by the Sponsor
and approved by the Company’s stockholders, there will be a mandatory liquidation and subsequent dissolution of the Company. Management
has determined that the date for liquidation and subsequent dissolution as well as liquidity concerns raise substantial doubt about the
Company’s ability to continue as a going concern. The financial statement does not include any adjustments that might result from
the outcome of this uncertainty.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backed Palestinian forces began an armed conflict in Israel, the Gaza Strip, and
surrounding areas, which threatens to spread to other Middle Eastern countries including Lebanon and Iran.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March 2023 and November 2023; as a result, the Company recorded $1,024,250 excise tax liability as of March 31, 2024.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Operating results for the three months ended
March 31, 2024 are not necessarily indicative of the results that may be expected for the year ending December 31, 2024 or any future
period. These financial statements should be read in conjunction with the Company’s 2023 Annual Report on Form 10-K as filed with
the SEC on April 17,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consolidated financial statements
in conformity with U.S. GAAP, the Company’s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six months or less when purchased to be cash equivalents. The Company had $8,051 and $172,535 in cash and
did not have any cash equivalents as of March 31, 2024 and December 31, 2023, respectively. Investments Held in Trust Account As of March 31, 2024, the assets held in the Trust
Account were held in cash and U.S. Treasury securities. The Company classifies its U.S. Treasury securities as trading securities in accordance
with Financial Accounting Standards Board (“FASB”) Accounting Standards Codification (“ASC”) Topic 320, “Investments—Debt
and Equity Securities.” Trading securities are presented on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 Offering Costs The Company complies with the requirements of
FASB ASC Topic 340-10-S99-1, “Other Assets and Deferred Costs – SEC Materials” (“ASC 340-10-S99”) and SEC
Staff Accounting Bulletin Topic 5A, “Expenses of Offering”. Offering costs were $8,365,339 consisting principally of underwriting,
legal, accounting and other expenses that are directly related to the IPO and charged to stockholders’ equity upon the completion
of the IPO.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66.17%
and 18.58% for the three months ended March 31, 2024 and 2023, respectively. The effective tax rate differs from the statutory tax rate
of 21% for the three months ended March 31, 2024 and 2023, due to change in fair value of warrants and convertible notes, the change in
valuation of deferred tax assets and non-deductible M&amp;A cos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accounting and disclosure requirements of
FASB ASC 260, Earnings Per Share. The consolidat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tock
subject to possible redemption was considered to be dividends paid to the public stockholders. As of March 31, 2024 and 2023,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net income (loss) per share presented in the
consolidated statement of operations is based on the following: For the Three Months Ended March 31, 2023 2023 Net income (loss) $ (123,223 ) $ 1,120,611 Accretion of common stock to redemption value (1) (254,594 ) (1,322,195 ) Net loss including accretion of common stock to redemption value $ (377,817 ) $ (201,584 )
For the Three Months Ended For the Three Months Ended
Redeemable Non- Redeemable Non-
Basic and diluted net income/(loss) per share:
Numerator:
Allocation of net income (loss) including accretion of common stock $ (128,752 ) $ (249,065 ) $ (155,110 ) $ (46,474 )
Accretion of common stock to redemption value (1) 254,594 — 1,322,195 —
Allocation of net income (loss) $ 125,842 $ (249,065 ) $ 1,167,085 $ (46,474 )
Denominator:
Basic and diluted weighted average shares outstanding 1,760,194 3,405,000 11,364,370 3,405,000
Basic and diluted net income (loss) per share $ 0.07 $ (0.07 ) $ 0.10 $ (0.01 ) (1) Accretion amount includes fees deposited into the Trust Account to extend the time for the Company to complete the Business Combination and franchise and income taxes paid out of the Trust Account.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March 31, 2024 and December 31,
2023 due to the short maturities of such instruments. See Note 9 for the disclosure of the Company’s assets and liabilities that
were measured at fair value on a recurring basis. Convertible Promissory Notes The Company initially accounted for its convertible
promissory notes under ASC 815, “Derivatives and Hedging” and elected the fair value option under ASC 825. Using the fair
value option method, each convertible promissory note is required to be recorded at its initial fair value on the date of issuance, and
each balance sheet date thereafter. Changes in the estimated fair value of the notes are recognized as a non-cash gain or loss on the
statements of operations. Subsequently, the conversion feature of the convertible
promissory notes was amended on May 15, 2023; the holder of the convertible promissory notes, in its sole discretion, may convert any
or all of the unpaid principal under the convertible promissory notes into common stocks of the Company (see Note 6). As a result, the
Company assessed the change in conversion feature and determined that the convertible promissory notes should be recorded as debt (liability)
at cash proceeds on the balance sheet. The Company’s assessment of the embedded conversion feature considered the derivative scope
exception guidance under ASC 815 pertaining to equity classification of contracts in an entity’s own equity. The Company’s assessment was also based
on ASC 470-50 – Debt Modifications and Exchanges; management determined that the amended conversion option (which is based on shares
of the Company’s common stocks) is substantially different from the original conversion option (which was based on units). Since
each unit consists of one share of common stock, one share of right convertible into one-tenth (1/10) of one share of common stock upon
the consummation of a Business Combination, the original conversion option offers at least 10% more shares of common stock (including
underlying shares from the rights conversion) than the amended conversion option. As such, a remeasurement under ASC 825 has occurred
and the previously selected fair value option is no longer applied. The convertible promissory notes were recorded as debt (liability)
at cash proceeds on the balance sheet effective May 15, 2023. For all newly issued and unmodified convertible
promissory notes, the Company elects an early adoption of the Financial Accounting Standards Board (“FASB”) issued Accounting
Standards Update (“ASU”) 2020-06, Debt - Debt with Conversion and Other Options (Subtopic 470-20) and Derivatives and Hedging
- Contracts in Entity’s Own Equity (Subtopic 815-40) (“ASU 2020-06”) and accounts for newly issued s as debt (liability)
on the balance sheet. The Company considers the derivative scope exception guidance under ASC 815 pertaining to equity classification
of contracts in an entity’s own equity. 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accounts for its
Public Warrants as equity and the Private Warrants as liabilitie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ommon stock to equal the redemption
value at the end of each reporting period. Increases or decreases in the carrying number of shares of redeemable common stock are
affected by charges against additional paid in capital or accumulated deficit if additional paid in capital equals to zero. Recent Accounting Pronouncement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00:17:17Z</dcterms:created>
  <dcterms:modified xmlns:dcterms="http://purl.org/dc/terms/" xmlns:xsi="http://www.w3.org/2001/XMLSchema-instance" xsi:type="dcterms:W3CDTF">2024-05-23T00:17:17Z</dcterms:modified>
</cp:coreProperties>
</file>